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principal accounting" sheetId="8" state="visible" r:id="rId8"/>
    <sheet xmlns:r="http://schemas.openxmlformats.org/officeDocument/2006/relationships" name="Prepayments, deposits and other"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ruals and other payables" sheetId="12" state="visible" r:id="rId12"/>
    <sheet xmlns:r="http://schemas.openxmlformats.org/officeDocument/2006/relationships" name="Loan payable, other" sheetId="13" state="visible" r:id="rId13"/>
    <sheet xmlns:r="http://schemas.openxmlformats.org/officeDocument/2006/relationships" name="Related party transactions and " sheetId="14" state="visible" r:id="rId14"/>
    <sheet xmlns:r="http://schemas.openxmlformats.org/officeDocument/2006/relationships" name="Capital stock"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principal accounti19" sheetId="19" state="visible" r:id="rId19"/>
    <sheet xmlns:r="http://schemas.openxmlformats.org/officeDocument/2006/relationships" name="Summary of principal accounti20" sheetId="20" state="visible" r:id="rId20"/>
    <sheet xmlns:r="http://schemas.openxmlformats.org/officeDocument/2006/relationships" name="Prepayments, deposits and oth21" sheetId="21" state="visible" r:id="rId21"/>
    <sheet xmlns:r="http://schemas.openxmlformats.org/officeDocument/2006/relationships" name="Property and equipment, net (Ta" sheetId="22" state="visible" r:id="rId22"/>
    <sheet xmlns:r="http://schemas.openxmlformats.org/officeDocument/2006/relationships" name="Intangible assets, net (Tables)" sheetId="23" state="visible" r:id="rId23"/>
    <sheet xmlns:r="http://schemas.openxmlformats.org/officeDocument/2006/relationships" name="Accruals and other payables (Ta" sheetId="24" state="visible" r:id="rId24"/>
    <sheet xmlns:r="http://schemas.openxmlformats.org/officeDocument/2006/relationships" name="Related party transactions an25"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Organization and nature of op28" sheetId="28" state="visible" r:id="rId28"/>
    <sheet xmlns:r="http://schemas.openxmlformats.org/officeDocument/2006/relationships" name="Summary of principal accounti29" sheetId="29" state="visible" r:id="rId29"/>
    <sheet xmlns:r="http://schemas.openxmlformats.org/officeDocument/2006/relationships" name="Summary of principal accounti30" sheetId="30" state="visible" r:id="rId30"/>
    <sheet xmlns:r="http://schemas.openxmlformats.org/officeDocument/2006/relationships" name="Summary of principal accounti31" sheetId="31" state="visible" r:id="rId31"/>
    <sheet xmlns:r="http://schemas.openxmlformats.org/officeDocument/2006/relationships" name="Summary of principal accounti32" sheetId="32" state="visible" r:id="rId32"/>
    <sheet xmlns:r="http://schemas.openxmlformats.org/officeDocument/2006/relationships" name="Summary of principal accounti33" sheetId="33" state="visible" r:id="rId33"/>
    <sheet xmlns:r="http://schemas.openxmlformats.org/officeDocument/2006/relationships" name="Prepayments, deposits and oth34" sheetId="34" state="visible" r:id="rId34"/>
    <sheet xmlns:r="http://schemas.openxmlformats.org/officeDocument/2006/relationships" name="Prepayments, deposits and oth35" sheetId="35" state="visible" r:id="rId35"/>
    <sheet xmlns:r="http://schemas.openxmlformats.org/officeDocument/2006/relationships" name="Property and equipment, net (De" sheetId="36" state="visible" r:id="rId36"/>
    <sheet xmlns:r="http://schemas.openxmlformats.org/officeDocument/2006/relationships" name="Property and equipment, net (37" sheetId="37" state="visible" r:id="rId37"/>
    <sheet xmlns:r="http://schemas.openxmlformats.org/officeDocument/2006/relationships" name="Intangible assets, net (Details" sheetId="38" state="visible" r:id="rId38"/>
    <sheet xmlns:r="http://schemas.openxmlformats.org/officeDocument/2006/relationships" name="Intangible assets, net (Detail " sheetId="39" state="visible" r:id="rId39"/>
    <sheet xmlns:r="http://schemas.openxmlformats.org/officeDocument/2006/relationships" name="Accruals and other payables (De" sheetId="40" state="visible" r:id="rId40"/>
    <sheet xmlns:r="http://schemas.openxmlformats.org/officeDocument/2006/relationships" name="Loan payable, other (Details)" sheetId="41" state="visible" r:id="rId41"/>
    <sheet xmlns:r="http://schemas.openxmlformats.org/officeDocument/2006/relationships" name="Related party transactions an42" sheetId="42" state="visible" r:id="rId42"/>
    <sheet xmlns:r="http://schemas.openxmlformats.org/officeDocument/2006/relationships" name="Related party transactions an43" sheetId="43" state="visible" r:id="rId43"/>
    <sheet xmlns:r="http://schemas.openxmlformats.org/officeDocument/2006/relationships" name="Related party transactions an44" sheetId="44" state="visible" r:id="rId44"/>
    <sheet xmlns:r="http://schemas.openxmlformats.org/officeDocument/2006/relationships" name="Related party transactions an45" sheetId="45" state="visible" r:id="rId45"/>
    <sheet xmlns:r="http://schemas.openxmlformats.org/officeDocument/2006/relationships" name="Related party transactions an46" sheetId="46" state="visible" r:id="rId46"/>
    <sheet xmlns:r="http://schemas.openxmlformats.org/officeDocument/2006/relationships" name="Related party transactions an47" sheetId="47" state="visible" r:id="rId47"/>
    <sheet xmlns:r="http://schemas.openxmlformats.org/officeDocument/2006/relationships" name="Related party transactions an48" sheetId="48" state="visible" r:id="rId48"/>
    <sheet xmlns:r="http://schemas.openxmlformats.org/officeDocument/2006/relationships" name="Capital stock (Detail Textuals)"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 Textuals)"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Subsequent events (Detail Textu" sheetId="56" state="visible" r:id="rId56"/>
  </sheets>
  <definedNames/>
  <calcPr calcId="124519" fullCalcOnLoad="1"/>
</workbook>
</file>

<file path=xl/sharedStrings.xml><?xml version="1.0" encoding="utf-8"?>
<sst xmlns="http://schemas.openxmlformats.org/spreadsheetml/2006/main" uniqueCount="536">
  <si>
    <t>Document and Entity Information - USD ($)</t>
  </si>
  <si>
    <t>12 Months Ended</t>
  </si>
  <si>
    <t>Sep. 30, 2017</t>
  </si>
  <si>
    <t>Dec. 19, 2017</t>
  </si>
  <si>
    <t>Mar. 31, 2017</t>
  </si>
  <si>
    <t>Document and Entity Information [Abstract]</t>
  </si>
  <si>
    <t>Entity Registrant Name</t>
  </si>
  <si>
    <t>Moxian, Inc.</t>
  </si>
  <si>
    <t>Entity Central Index Key</t>
  </si>
  <si>
    <t>Trading Symbol</t>
  </si>
  <si>
    <t>moxc</t>
  </si>
  <si>
    <t>Entity Current Reporting Status</t>
  </si>
  <si>
    <t>Yes</t>
  </si>
  <si>
    <t>Entity Voluntary Filers</t>
  </si>
  <si>
    <t>No</t>
  </si>
  <si>
    <t>Current Fiscal Year End Date</t>
  </si>
  <si>
    <t>--09-30</t>
  </si>
  <si>
    <t>Entity Filer Category</t>
  </si>
  <si>
    <t>Smaller Reporting Company</t>
  </si>
  <si>
    <t>Entity Well-known Seasoned Issuer</t>
  </si>
  <si>
    <t>Entity Common Stock, Shares Outstanding</t>
  </si>
  <si>
    <t>Entity Public Float</t>
  </si>
  <si>
    <t>Document Type</t>
  </si>
  <si>
    <t>10-K</t>
  </si>
  <si>
    <t>Document Period End Date</t>
  </si>
  <si>
    <t>Sep. 30,
		2017</t>
  </si>
  <si>
    <t>Amendment Flag</t>
  </si>
  <si>
    <t>false</t>
  </si>
  <si>
    <t>Document Fiscal Year Focus</t>
  </si>
  <si>
    <t>Document Fiscal Period Focus</t>
  </si>
  <si>
    <t>FY</t>
  </si>
  <si>
    <t>CONSOLIDATED BALANCE SHEETS - USD ($)</t>
  </si>
  <si>
    <t>Sep. 30, 2016</t>
  </si>
  <si>
    <t>CURRENT ASSETS</t>
  </si>
  <si>
    <t>Cash and cash equivalents</t>
  </si>
  <si>
    <t>Restricted cash</t>
  </si>
  <si>
    <t>Inventories</t>
  </si>
  <si>
    <t>Prepayments, deposits and other receivables, net</t>
  </si>
  <si>
    <t>Value added tax recoverable</t>
  </si>
  <si>
    <t>Deferred offering costs</t>
  </si>
  <si>
    <t>Total current assets</t>
  </si>
  <si>
    <t>Restricted cash, long-term</t>
  </si>
  <si>
    <t>Deferred tax assets, net</t>
  </si>
  <si>
    <t>Property and equipment, net</t>
  </si>
  <si>
    <t>Intangible assets, net</t>
  </si>
  <si>
    <t>TOTAL ASSETS</t>
  </si>
  <si>
    <t>CURRENT LIABILITIES</t>
  </si>
  <si>
    <t>Accruals and other payables</t>
  </si>
  <si>
    <t>Loan payable, other</t>
  </si>
  <si>
    <t>Loans payable, related parties</t>
  </si>
  <si>
    <t>Stock subscription payables</t>
  </si>
  <si>
    <t>Total current liabilities</t>
  </si>
  <si>
    <t>Commitments and contingencies</t>
  </si>
  <si>
    <t xml:space="preserve"> </t>
  </si>
  <si>
    <t>STOCKHOLDERS' DEFICIENCY</t>
  </si>
  <si>
    <t>Preferred stock, $0.001 par value, authorized 100,000,000 shares. Nil shares issued and outstanding</t>
  </si>
  <si>
    <t>Common stock, $0.001 par value, authorized: 250,000,000 shares, 67,007,199 and 64,005,949 shares issued and outstanding as of September 30, 2017 and 2016, respectively</t>
  </si>
  <si>
    <t>Additional paid-in capital</t>
  </si>
  <si>
    <t>Accumulated deficit</t>
  </si>
  <si>
    <t>Accumulated other comprehensive income</t>
  </si>
  <si>
    <t>Total stockholders' deficiency</t>
  </si>
  <si>
    <t>TOTAL LIABILITIES AND STOCKHOLDERS' DEFICIENCY</t>
  </si>
  <si>
    <t>CONSOLIDATED BALANCE SHEETS (Parentheticals)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s</t>
  </si>
  <si>
    <t>Cost of revenues</t>
  </si>
  <si>
    <t>Gross profit</t>
  </si>
  <si>
    <t>Depreciation and amortization</t>
  </si>
  <si>
    <t>Research and development</t>
  </si>
  <si>
    <t>Advertising agency fee</t>
  </si>
  <si>
    <t>Impairment charge on intangible assets</t>
  </si>
  <si>
    <t>Selling, general and administrative</t>
  </si>
  <si>
    <t>Loss from operations</t>
  </si>
  <si>
    <t>Finance expense</t>
  </si>
  <si>
    <t>Interest income</t>
  </si>
  <si>
    <t>Foreign exchange loss</t>
  </si>
  <si>
    <t>Other income (expenses)</t>
  </si>
  <si>
    <t>Loss before income tax</t>
  </si>
  <si>
    <t>Income tax (provision) benefit</t>
  </si>
  <si>
    <t>Net loss</t>
  </si>
  <si>
    <t>Other comprehensive income (loss)</t>
  </si>
  <si>
    <t>Foreign currency translation adjustments</t>
  </si>
  <si>
    <t>Comprehensive loss</t>
  </si>
  <si>
    <t>Basic and diluted loss per common share (in dollars per share)</t>
  </si>
  <si>
    <t>Basic and diluted weighted average common shares outstanding (in shares)</t>
  </si>
  <si>
    <t>CONSOLIDATED STATEMENTS OF STOCKHOLDERS' DEFICIENCY (Deficit) - USD ($)</t>
  </si>
  <si>
    <t>Common Stock</t>
  </si>
  <si>
    <t>Total</t>
  </si>
  <si>
    <t>Balance at Sep. 30, 2015</t>
  </si>
  <si>
    <t>Balance (in shares) at Sep. 30, 2015</t>
  </si>
  <si>
    <t>Increase (Decrease) in Stockholders' Equity [Roll Forward]</t>
  </si>
  <si>
    <t>Issuance of shares - Initial public offering</t>
  </si>
  <si>
    <t>Issuance of shares - Initial public offering (in shares)</t>
  </si>
  <si>
    <t>Cancellation of shares, Value</t>
  </si>
  <si>
    <t>Cancellation of shares, Shares</t>
  </si>
  <si>
    <t>Foreign currency translation adjustment</t>
  </si>
  <si>
    <t>Balance at Sep. 30, 2016</t>
  </si>
  <si>
    <t>Balance (in shares) at Sep. 30, 2016</t>
  </si>
  <si>
    <t>Issuance of warrants</t>
  </si>
  <si>
    <t>Issuance of shares-Conversion of related party debt</t>
  </si>
  <si>
    <t>Issuance of shares-Conversion of related party debt (in shares)</t>
  </si>
  <si>
    <t>Balance at Sep. 30, 2017</t>
  </si>
  <si>
    <t>Balance (in shares) at Sep. 30, 2017</t>
  </si>
  <si>
    <t>CONSOLIDATED STATEMENTS OF CASH FLOWS - USD ($)</t>
  </si>
  <si>
    <t>CASH FLOWS FROM OPERATING ACTIVITIES</t>
  </si>
  <si>
    <t>Adjustments to reconcile net loss to cash used in operating activities</t>
  </si>
  <si>
    <t>Loss on disposition of property and equipment</t>
  </si>
  <si>
    <t>Bad debt provision</t>
  </si>
  <si>
    <t>Inventory provision</t>
  </si>
  <si>
    <t>Deferred tax benefits (expenses)</t>
  </si>
  <si>
    <t>Changes in operating assets and liabilities:</t>
  </si>
  <si>
    <t>Prepayments, deposits and other receivables</t>
  </si>
  <si>
    <t>Deferred offering cost</t>
  </si>
  <si>
    <t>Net cash used in operating activities</t>
  </si>
  <si>
    <t>CASH FLOWS FROM INVESTING ACTIVITIES</t>
  </si>
  <si>
    <t>Purchases of property and equipment</t>
  </si>
  <si>
    <t>Purchase of intangible assets</t>
  </si>
  <si>
    <t>Net cash used in investing activities</t>
  </si>
  <si>
    <t>CASH FLOWS FROM FINANCING ACTIVITIES</t>
  </si>
  <si>
    <t>Proceeds from related party loans</t>
  </si>
  <si>
    <t>Repayments of related party loans</t>
  </si>
  <si>
    <t>Proceeds from private placement - stock issuance</t>
  </si>
  <si>
    <t>Initial Public Offering proceeds deposited in an indemnification escrow, restricted cash</t>
  </si>
  <si>
    <t>Gross proceeds from Initial Public Offering - stock issuance</t>
  </si>
  <si>
    <t>Direct costs disbursed from Initial Public Offering proceeds</t>
  </si>
  <si>
    <t>Net cash provided by financing activities</t>
  </si>
  <si>
    <t>Effect of exchange rates on cash and cash equivalents</t>
  </si>
  <si>
    <t>Net decrease in cash and cash equivalents</t>
  </si>
  <si>
    <t>Cash and cash equivalents, beginning of year</t>
  </si>
  <si>
    <t>Cash and cash equivalents, end of year</t>
  </si>
  <si>
    <t>Supplemental cash flow disclosures:</t>
  </si>
  <si>
    <t>Cash paid for interest expense</t>
  </si>
  <si>
    <t>Cash paid for income taxes</t>
  </si>
  <si>
    <t>Non-cash investing and financing activities:</t>
  </si>
  <si>
    <t>Issuance of shares for subscription payable</t>
  </si>
  <si>
    <t>Reclassification of deferred Initial Public Offering costs to additional paid in capital</t>
  </si>
  <si>
    <t>Warrants issued to placement agents in connection with the Company's Initial Public Offering</t>
  </si>
  <si>
    <t>Issuance of shares for subscription payment received in 2015</t>
  </si>
  <si>
    <t>Reclassification of construction in progress to intangible assets</t>
  </si>
  <si>
    <t>Related party loans transferred to stock subscription payable</t>
  </si>
  <si>
    <t>Organization and nature of operations</t>
  </si>
  <si>
    <t>Organization and Nature of Operations [Abstract]</t>
  </si>
  <si>
    <t>1. Organization and nature of operations Moxian, Inc. (formerly known as Moxian China, Inc., hereinafter referred as “Moxian,” together with its subsidiaries and variable interest entity, the “Company”), was incorporated under the laws of the State of Nevada on October 12, 2010. The Company, through its subsidiaries and variable interest entity, engages in the business of operating a social network platform that integrates social media and business into one single platform. The Company is currently devoting its efforts to develop mobile application and online platform that facilitate the small to medium size businesses to attract more clients. The Company’s ability to generate sufficient funds to meet its working capital requirements is dependent upon its ability to develop additional sources of capital, develop apps and websites, generate servicing income, and ultimately, achieve profitable operations (see Note 2). On February 17, 2014, the Company incorporated Moxian CN Group Limited (“Moxian CN Samoa”) under the laws of Samoa. On February 21, 2014, Moxian acquired Moxian Group Limited (“Moxian BVI”), together with its subsidiaries, Moxian (Hong Kong) Limted (“Moxian HK”), Moxian Technology (Shenzhen) Co., Ltd. (“Moxian Shenzhen”), and Moxian Malaysia Sdn. Bhd.(“Moxian Malaysia”) through our wholly owned subsidiary, Moxian CN Samoa from Rebel Group, Inc. (“REBL”), a company incorporated in the State of Florida and of which our previous Chief Executive Officer, Tan Meng Dong, is a promoter as the term is defined under Rule 405 of Regulation C promulgated under the Securities Act, by entering into a License and Acquisition Agreement (the “License and Acquisition Agreement”) in consideration of $1,000,000 (“Moxian BVI Purchase Price”). As a result, Moxian BVI, together with its subsidiaries, Moxian HK, Moxian Shenzhen, and Moxian Malaysia, became the Company’s subsidiaries. Under the License and Acquisition Agreement, REBL also agreed to grant us the exclusive right to use REBL’s intellectual property rights (collectively, the “IP Rights”) in Mainland China, Malaysia, and other countries and regions where REBL conducts its business (the “Licensed Territory”), and the exclusive right to solicit, promote, distribute and sell REBL products and services in the Licensed Territory for five years (the “License,”) and in consideration of such License, the Company agreed to pay to REBL (i) $1,000,000 as license maintenance royalty each year commencing on the first anniversary of the date of the License Agreement; and (ii) 3% of the gross profits resulting from the distribution and sale of the products and services on behalf of the Company as an earned royalty. Moxian BVI was incorporated on July 3, 2012 under the laws of British Virgin Islands. REBL owned 100% equity interests of Moxian BVI prior to the closing of the License and Acquisition Agreement, among the Company, Moxian BVI and REBL. Moxian HK was incorporated on January 18, 2013 and became Moxian BVI’s subsidiary since February 14, 2013. Moxian HK is currently engaged in the business of online social media. Moxian HK operates through two wholly owned subsidiaries: Moxian Shenzhen and Moxian Malaysia. Moxian Shenzhen was invested and wholly owned by Moxian HK. Moxian Shenzhen was incorporated on April 8, 2013 and is engaged in the business of internet technology, computer software, commercial information consulting Moxian Malaysia was incorporated on March 1, 2013 and became Moxian HK’s subsidiary since April 2, 2013. Moxian Malaysia was previously in the business of IT services and media advertising but have ceased operations since June 2015.. Shenzhen Moyi Technologies Co., Ltd. (“Moyi”) was incorporated on July 19, 2013 under the laws of the People’s Republic of China and became a variable interest entity (“VIE”) of Moxian Shenzhen since July 15, 2014. Moxian Shenzhen controls Moyi through arrangement that absorbs operations risk, as if Moyi is a wholly owned subsidiary of Moxian Shenzhen. On December 18, 2017, the Company entered into a Tripartite Agreement with the original shareholders of Moyi and the new shareholders of Moyi wherein the Company agrees to the transfer o the equity interests of Moyi and all related rights, liabilities and obligations under the Moyi Agreements such that the new shareholders stand in place of the old shareholders in all aspects of the Moyi Agreements. Moxian Technologies (Beijing) Co., Ltd. (”Moxian Beijing”) was incorporated on December 10, 2015 under the laws of the People’s Republic of China and is a wholly owned subsidiary of Moxian Shenzhen. Moxian Shenzhen made the capital injection of RMB 10 million (approximately USD $1.5 million) to Moxian Beijing during the year ended September 30, 2017. On January 30, 2015, the Company entered into an Equity Transfer Agreement (the “Equity Transfer Agreement,” such transaction, the “Equity Transfer Transaction”) with REBL, to acquire from REBL 100% of the equity interests of Moxian Intellectual Property Limited, a company incorporated under the laws of Samoa and a wholly owned subsidiary of REBL (“Moxian IP Samoa”) for $6,782,000 (the “Moxian IP Samoa Purchase Price”) (see Note 9). Moxian IP Samoa owns all the intellectual property rights relating to the operation, use and marketing of the Moxian Platform, including all of the trademarks, patents and copyrights that are used in the Company’s business. As a result of the Equity Transfer Transaction, Moxian IP Samoa became a wholly owned subsidiary of the Company. As of September 30, 2017 only Moxian Shenzhen, Moyi and Moxian Beijing have business operations and the other companies are all dormant. On November 14, 2016, the Company announced the completion of a public offering of 2,501,250 shares of its common stock at a public offering price of $4.00 per share. The gross proceeds from the offering were approximately $10,005,000 before deducting placement agents' commissions and other offering expenses, resulting in net proceeds of approximately $8.5 million. In connection with the offering, the Company's common stock began trading on the NASDAQ Capital Market beginning on November 15, 2016 under the symbol "MOXC".</t>
  </si>
  <si>
    <t>Summary of principal accounting policies</t>
  </si>
  <si>
    <t>Summary of Principal Accounting Policies [Abstract]</t>
  </si>
  <si>
    <t>2. Summary of principal accounting policies Basis of presentation and consolidation The accompanying consolidated financial statements of the Company have been prepared in accordance with generally accepted accounting principles in the United States of America (“U.S. GAAP”) and reflect the activities of the following subsidiaries and VIE: Moxian CN Samoa, Moxian BVI, Moxian HK, Moxian Shenzhen, Moxian Malaysia, Moyi, Moxian Beijing and Moxian IP Samoa. All intercompany transactions and balances have been eliminated in the consolidation. On May 24, 2016, the Board of approved a reverse stock split of the Company’s issued and outstanding shares of common stock, par value $0.001 per share (the “Common Stock”), at a ratio of 1-for-2 (the “Reverse Stock Split”). The Reverse Stock Split was effective on June 20, 2016 (the “Effective Date”). Simultaneously with the Reverse Stock Split, the number of shares of the Company’s authorized Common Stock was reduced from 500,000,000 shares to 250,000,000 shares without changes in par value per share. The Company has retroactively restated all shares and per share data for all the periods presented. In accordance with U.S. GAAP,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Accounting Standards Codification (“ASC”) 810-10 “Consolidation” addresses whether certain types of entities referred to as VIEs, should be consolidated in a company’s consolidated financial statements. Pursuant to an Exclusive Business Cooperation Agreement by and between Moxian Shenzhen and Moyi, dated July 15, 2014, Moxian Shenzhen has the exclusive right to provide to Moyi technical and systems support, marketing consulting services, training for technical personnel and technical consulting services. As payment for these services, Moyi has agreed to pay Moxian Shenzhen a service fee equal to 100% Moyi’s pre-tax profit. In addition, Moxian Shenzhen will also absorb losses from Moyi, if any, based on the service agreement. In accordance with the provisions of ASC 810, the Company has determined that Moyi is a VIE of Moxian Shenzhen and that the Company is the primary beneficiary, and accordingly, the financial statements of Moyi are consolidated into the results of the Company. The following assets and liabilities of the VIE are included in the accompanying consolidated financial statements of the Company as of September 30, 2017 and 2016:
September 30, 2017
September 30, 2016
Current assets $ 3,082 $ 20,565
Non-current assets - 107,980
Total assets $ 3,082 $ 128,545
Current liabilities $ 732,910 $ 447,653
Non-current liabilities - -
Total liabilities $ 732,910 $ 447,653 Going Concern In assessing the Company’s liquidity and its ability to continue as a going concern, the Company monitors and analyzes its cash and cash equivalents and its operating and capital expenditure commitments. The Company’s liquidity needs are to meet its working capital requirements, operating expenses and capital expenditure obligations. As of September 30, 2017, the Company’s current liabilities exceeded the current assets by approximately $4.1 million, its accumulated deficit was approximately $38.6 million and the Company has incurred losses since inception. On November 14, 2016, the Company completed its initial public offering (“IPO”) with net proceeds of $8.5.0 million after deducting placement agents’ commission and other offering costs, which helps the Company’s cash flow in fiscal 2017. However, as of the date of this report, the Company has utilized all of the IPO proceeds and is not generating sufficient revenue to support its operations. The Company hopes to fund its cash flow shortfalls as follows:
● Financial support commitments from the Company’s major stockholders and a related party
● Seeking additional public and/or private issuance of securities. On November 10, 2017, the Company and Ms. Liu Shu Juan, a director of the Company, entered into a convertible loan agreement for a line of credit of $1,000,000 or RMB equivalent. Pursuant to the loan agreement, Moxian will issue an unsecured convertible promissory note, which bears the interest rate of 4.75% per annum and due in one year. Ms. Liu Shu Jian has the right to convert all or any portion of the outstanding and unpaid principal and interest of the note into shares of the Company’s common stock with the conversion price of daily average VWAP per share for the 20 consecutive business days prior to the conversion date. As of January 3, 2018, the Company has drawn-down approximately US$610,000 (RMB 6.2 million) of the facility. (See Note 8) If the Company is unable to obtain the necessary additional capital on a timely basis and on acceptable terms, it will be unable to implement its current plans for expansion, repay debt obligations or respond to competitive pressures. Any of these factors would have a material adverse effect on its business, prospects, financial condition and results of operations and raise substantial doubts about the ability of the Company to continue as a going concern. The consolidated financial statements for the years ended September 30, 2017 and 2016 have been prepared on a going concern basis and do not include any adjustments to reflect the possible future effects on the recoverability and classifications of assets or the amounts and classifications of liabilities that may result from the inability of the Company to continue as a going concern. Risks and Uncertainties The Company’s operations are substantially carried out in the PRC. Accordingly, the Company’s business, financial condition and results of operations maybe substantially influenced by the political, economic and legal environments in the PRC, and by the general state of the PRC’s economy. The Company’s operations in the PRC are subject to specific considerations and significant risks not typically associated with companies in North America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that reflect management’s assumptions based on the best available information. The carrying value of cash and cash equivalents, prepayments, deposits and other receivables, accruals and other payables, loans from related parties and unrelated party approximate their fair values because of the short-term nature of these instruments.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accompanying consolidated financial statements, and the reported amounts of revenues and expenses during the reporting period. Significant estimates required to be made by management include but not limited to, useful lives of property and equipment, provision for doubtful accounts, intangible assets valuation, inventory valuation, value added recoverable valuation and deferred tax assets valuation. Actual results could differ from those estimates. Cash and cash equivalents The Company considers all short-term highly liquid investments that are readily convertible to known amounts of cash and have original maturities of three months or less to be cash equivalents. As of September 30, 2017 and 2016, substantially all of the Company’s cash and cash equivalents were deposited in financial institutions located in the PRC. To limit exposure to credit risk relating to bank deposits, the Company primarily places bank deposits with large financial institutions in the PRC with acceptable credit rating. Restricted cash Restricted cash represented cash held by depository banks in order to comply with the provisions of certain debt agreements, as well as the cash held in an indemnification escrow account pursuant to the financing agreement signed with the placement agents. The balances held by depository banks are subject to withdrawal restrictions and totaled $65,590 as of September 30, 2016. Under the terms of the placement agreement, the cash of $500,000 in the escrow account must be kept for a period of two years after the completion of the IPO, therefore, recorded as restricted cash, long-term as of September 30, 2017. On November 9, 2017, $330,000 was released from this account with the approval of the placement agents and the escrow agents. Inventories Inventories consist of merchandise and are stated at the lower of cost or market value, and cost is calculated on the moving weighted average basis. The cost of inventories comprises all costs of purchases and other costs incurred in bringing the inventories to their present condition. As of September 30, 2017 and 2016, there was no lower of cost or market adjustment because the carrying value of the Company’s inventories was lower than the current and expected market price. Prepayments, deposits and other receivables Prepayments and deposits represent amounts advanced to suppliers. The suppliers usually require advance payments or deposits when the Company makes purchase or orders service and the prepayments and deposits will be utilized to offset the Company’s future payments. Other receivables mainly consist of various cash advances to employees for business needs. These amounts are unsecured, non-interest bearing and generally short-term in nature. Allowances are recorded when utilization and collection of amounts due are in doubt. Delinquent prepayments, deposits and other receivables are written-off after management has determined that the likelihood of utilization or collection is not probable and known bad debts are written off against the allowances when identified. Deferred offering costs Deferred offering costs consisted principally of legal, underwriting and registration costs in connection with the IPO of the Company’s ordinary shares. Such costs are deferred until the closing of the offering, at which time the deferred costs are offset against the offering proceeds. Property and Equipment, net Property and equipment are recorded at cost less accumulated depreciation and amortization. Significant additions or improvements extending useful lives of assets are capitalized. Maintenance and repairs are charged to expense as incurred. Depreciation and amortization are computed using the straight-line method over the estimated useful lives as follows:
Electronic equipment 3-6 years
Furniture and fixtures 3-6 years
Leasehold improvements Shorter of estimated useful life or term of lease Intangible assets, net Intangible assets, comprising Intellectual property rights (“IP rights”) and software, which are separable from property and equipment, are stated at cost less accumulated amortization. Amortization is computed using the straight-line method over the estimated useful lives of 3- 10 years. 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Due to the continuing losses from operations with minimal revenues, the Company recognized impairment losses of $3,009,732 and $3,321,665 for the IP rights and other intangible assets during the years ended September 30, 2017 and 2016, respectively. Revenue recognition The Company currently recognizes revenue from the sale of merchandise through its online platforms. Revenue is recognized when persuasive evidence of an arrangement exists, delivery has occurred or services have been rendered, the price is fixed or determinable, and collectability is reasonably assured. Revenue is recorded on a gross basis, net of surcharges and value added tax ("VAT"). The Company recorded revenue on a gross basis because the Company has the following indicators for gross reporting: it is the primary obligor of the sales arrangements, is subject to inventory risks of physical loss, has latitude in establishing prices, has discretion in suppliers' selection and assumes credit risks on receivables from customers. Revenue from advertising is recognized as advertisements are displayed. Revenue from software development services comprises revenue from time and material and fixed price contracts. Revenue from time and material contracts are recognized as related services are performed. Revenue on fixed price contracts is recognized in accordance with percentage of completion method of accounting. Income taxes The Company utilizes ASC Topic 740 (“ASC 740”)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operations. The Company evaluate the level of authority for each uncertain tax position (including the potential application of interest and penalties) based on the technical merits, and measure the unrecognized benefits associated with the tax positions. As of September 30, 2017 and 2016, the Company did not have any unrecognized tax benefits. The Company does not anticipate any significant increase to its liability for unrecognized tax benefit within the next 12 months. As of September 30, 2017, the tax years ended December 31, 2011 through to December 31, 2016 for the Company’s PRC entities remain open for statutory examination by the PRC tax authorities. Foreign currency transactions and translation The reporting currency of the Company is United States Dollars (the “USD”) and the functional currency of Moxian Shenzhen, Moyi and Moxian Beijing is Renminbi (the “RMB”).The functional currency of Moxian HK is Hong Kong Dollar (the “HKD”), and the functional currency of Moxian Malaysia is Malaysia Ringgit (the “RM”). For financial reporting purposes, the financial statements of Moxian Shenzhen, Moyi, Moxian Beijing, Moxian HK and Moxian Malaysia, which are prepared using their respective functional currencies, are translated into the reporting currency, USD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in stockholders’ deficiency. Translation loss of $42,522 and translation gain of $108,710 are recognized in the statements of operations and comprehensive loss for the years ended September 30, 2017 and 2016, respectively. The exchange rates applied are as follows:
Balance sheet items, except for equity accounts September 30, 2017 September 30, 2016
RMB:USD 6.6549 6.6702
HKD:USD 7.8116 7.7550
RM:USD 4.2225 4.1356 Items in the statements of operations and comprehensive loss, and statements cash flows:
Years Ended September 30,
2017 2016
RMB:USD 6.8135 6.5326
HKD:USD 7.7799 7.7605
RM:USD 4.3418 4.1337 Research and Development Research and development expenses include payroll, employee benefits, stock-based compensation expense, and other related expenses associated with product development. Research and development expenses also include third-party development, programming costs, and localization costs incurred to translate software for local markets. Such costs related to software development are included in research and development expense until the point that technological feasibility is reached. Once technological feasibility is reached, such costs are capitalized and amortized as part of the cost of revenue over the estimated lives of the products. Loss per share Basic los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Due to the Company’s net loss for the years ended September 30, 2017 and 2016, the basic and diluted loss per share are same for the years ended September 30, 2017 and 2016. Recent accounting pronouncements In May 2014, the FASB issued ASU 2014-09, “Revenue from Contracts with Customers,” which supersedes or replaces nearly all GAAP revenue recognition guidance. The new guidance establishes a new control-based revenue recognition model, changes the basis for deciding when revenue is recognized over time or at a point in time and will expand disclosures about revenue. ASU 2014-09 is effective for annual reporting periods beginning after December 15, 2017 and interim periods within those years. Early adoption is not permitted. The Company is currently assessing the impact of ASU 2014-09. No significant impact is expected upon the adoption of the new guidance at the time of adoption based upon outstanding contracts at the time.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does not expect this update will have a material impact on the Company's consolidated financial position, results of operations and cash flows. In October 2016, the Financial Accounting Standards Board (the “FASB”) issued Accounting Standards Update (“ASU”) No. 2016-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Early adoption is permitted, including adoption in an interim period. The adoption of this ASU will not have any impact to the Company’s consolidated financial statements as the Company did not have any interest held through related parties with common control.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The adoption of this ASU on the statement of cash flows will increase cash and cash equivalents by the amount of the restricted cash on the Company’s consolidated statements of cash flow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consolidated financial statements. In May 2017, the FASB issued ASU No. 2017-09, “Compensation – Stock Compensation (Topic 718):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The amendments in this Update are effective for all entities for annual periods, and interim periods within those annual periods, beginning after December 15, 2017. Early adoption is permitted. The amendments in this Update should be applied prospectively to an award modified on or after the adoption date. The Company does not expect that the adoption of this guidance will have a material impact on its consolidated financial statements. On May 16, 2017, the FASB issued ASU No. 2017-10 in response to a consensus reached by the EITF at its March 2017 meeting. The ASU addresses “diversity in practice in how an operating entity determines the customer of the operation services for transactions within the scope of ASC 853” by “clarifying that the grantor is the customer of the operation services in all cases for those arrangements.” The amendments also allow for a “more consistent application of other aspects of the revenue guidance, which are affected by this customer determination.” For entities that have not yet adopted ASC 606, the effective date is aligned with that for ASC 606. For public business entities that have adopted ASC 606, the ASU is effective for fiscal years beginning after December 15, 2017, including interim periods within those fiscal years. For most other entities, the ASU is effective for fiscal years beginning after December 15, 2018, and interim periods within fiscal years beginning after December 15, 2019. Early adoption is permitted. The Company does not expect that the adoption of this guidance will have a material impact on its consolidated financial statements. On October 2,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SU adds SEC paragraphs to the new revenue and leases sections of the Codification on the announcement the SEC Observer made at the 20 July 2017 Emerging Issues Task Force (EITF) meeting. The SEC Observer said that the SEC staff would not object if entities that are considered public business entities only because their financial statements or financial information is required to be included in another entity’s SEC filing use the effective dates for private companies when they adopt ASC 606, Revenue from Contracts with Customers, and ASC 842, Leases. This would include entities whose financial statements are included in another entity’s SEC filing because they are significant acquirees under Rule 3-05 of Regulation S-X, significant equity method investees under Rule 3-09 of Regulation S-X and equity method investees whose summarized financial information is included in a registrant’s financial statement notes under Rule 4-08(g) of Regulation S-X. The ASU also supersedes certain SEC paragraphs in the Codification related to previous SEC staff announcements and moves other paragraphs, upon adoption of ASC 606 or ASC 842. The Company does not expect that the adoption of this guidance will have a material impact on its consolidated financial statements. On November 22, 2017, he FASB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Company does not expect that the adoption of this guidance will have a material impact on its consolidated financial statements. The Company does not believe other recently issued but not yet effective accounting standards, if currently adopted, would have a material effect on the consolidated financial position, statements of operations and cash flows.</t>
  </si>
  <si>
    <t>Prepayments, deposits and other receivables net</t>
  </si>
  <si>
    <t>Prepayments Deposits And Other Receivables Abstract</t>
  </si>
  <si>
    <t>3. Prepayments, deposits and other receivables, net
September 30, September 30,
Prepayments to suppliers $ 57,551 $ 19,496
Rental and other deposits 107,040 107,994
Employee advances and others 21,393 20,093
Sub total 185,984 147,583
Less: allowance for doubtful accounts (33,436 ) (18,559 )
Prepayments, deposits and other receivable, net $ 152,548 $ 129,024 The bad debt provision for the years ended September 30, 2017 and 2016 was $14,677 and $18,769, respectively.</t>
  </si>
  <si>
    <t>Property and Equipment, Net [Abstract]</t>
  </si>
  <si>
    <t>4. Property and equipment, net
September 30, September 30,
Electronic equipment $ 2,333,401 $ 2,300,666
Furniture and fixtures 80,780 86,029
Leasehold improvements 361,544 397,443
Total property and equipment 2,775,725 2,784,138
Less: Accumulated depreciation and amortization (2,089,429 ) (1,275,395 )
Total property and equipment, net $ 686,296 $ 1,508,743 Depreciation and amortization for the years ended September 30, 2017 and 2016 were $818,888 and $890,715, respectively.</t>
  </si>
  <si>
    <t>Intangible Assets, Net [Abstract]</t>
  </si>
  <si>
    <t>5. Intangible assets, net As of September 30, 2017 and 2016, the Company has the following amounts related to intangible assets:
September 30, September 30,
IP rights $ 1,410,335 $ 3,460,335
Other intangible assets 394,883 1,376,122
1,805,218 $ 4,836,457
Less: accumulated amortization (1,805,218 ) (1,525,164 )
Net intangible assets $ - $ 3,311,293 No significant residual value is estimated for these intangible assets. Amortization expense for the years ended September 30, 2017 and 2016 totaled $278,158 and $993,270, respectively. Due to the continuing losses from operations, the Company recognized an impairment loss of $3,009,732 and $3,321,665 for the IP rights and other intangible assets for the years ended September 30, 2017 and 2016.</t>
  </si>
  <si>
    <t>Payables and Accruals [Abstract]</t>
  </si>
  <si>
    <t xml:space="preserve">6. Accruals and other payables
September 30, September 30,
Salary payable $ 379,902 $ 257,942
Advances from customers 61,078 19,767
Other tax payable 28,625 17,969
Accrued expenses 1,275,466 1,068,813
Other payables 116,448 27,709
Total $ 1,861,519 $ 1,392,200 </t>
  </si>
  <si>
    <t>Loans Payable [Abstract]</t>
  </si>
  <si>
    <t>7. Loan payable, other On May 15, 2017, the Company and Shenzhen Bayi Consulting Co. Ltd. (“Bayi”) entered into a line of credit agreement. Pursuant to the agreement, Bayi agreed to provide a line of credit in the maximum amount of $3 million to the Company on an as needed basis to support the Company’s working capital. Any withdrawal from this line is non-interest bearing and shall be repaid on demand and before the maturity date of the line of credit. The maturity date of the unsecured line of credit is May 15, 2018. As of September 30, 2017, the loan payable balance to Bayi was $1,347,035.</t>
  </si>
  <si>
    <t>Related party transactions and balances</t>
  </si>
  <si>
    <t>Related Party Transactions and Balances [Abstract]</t>
  </si>
  <si>
    <t>8. Related party transactions and balances The table below sets forth the entities that are regarded as related parties having transactions for the year ended September 30, 2017 and of the balances as of September 30, 2017 and 2016, respectively.
Name Relationship with the Company
Jet Key Limited (“Jet Key”) A below 1% shareholder of the Company as of September 30, 2016. Not a shareholder as of September 30, 2017
Shenzhen Bayi Consulting Co. Ltd. (“Bayi”) A below 5% shareholder of the Company as of September 30, 2016. Not a shareholder as of September 30, 2017
Ace Keen Limited (“Ace Keen”) A below 1% shareholder of the Company
Moxian China Limited A below 5% shareholder of the Company
Zhang Xin A below 1% shareholder of the Company
Beijing Xinhua Huifeng Equity Investment Center Limited Partnership (“Xinhua”) A Shareholder of the Company
Zhongtou Huifeng Investment Management (Beijing) Co. Ltd (“Zhongtou”) Affiliated company of Xinhua
Hao Qing Hu Chief Executive Officer and Director of the Company
Vertical Venture Capital Group Limited A below 5% shareholder of the Company
Zhang Ying A below 1% shareholder of the Company
Liu Shu Juan
A director of the Company and legal representative of Shanghai Shewn Wine Co. Ltd. Details of stock subscription payables are as follows:
Nature and Company September 30,2017 September 30, 2016
Bayi $ - $ 1,434,189
Moxian China Limited - 565,811
$ - $ 2,000,000 On January 3, 2017, the Company issued 500,000 shares of its common stock to Bayi and Moxian China Limited at a price of $4.00 per share in full settlement of stock subscription payable in accordance to the note conversion agreements signed on September 7, 2016 (see note 9). Details of loans payable (receivable) – related parties are as follows:
Nature and Company September 30,2017 September 30, 2016
Loan payable – related parties
Bayi ( see Note 9) $ - $ 543,655
Vertical Venture Capital Group Limited 1,133,228 914,014
Moxian China Limited ( see Note 9) - 170,714
Jet Key - 206,780
Ace Keen - 98,473
Hao Qing Hu - 10,562
Zhang Xin - 98,969
Zhongtou - 16,161
Xinhua (24,042 ) 493,237
Zhang Ying 1,698 -
$ 1,110,884 $ 2,552,565 For the year ended September 30, 2017, the Company made repayments, net of borrowings, aggregating $113,732 to related parties. For the year ended September 30, 2016, the Company obtained additional borrowings, net of repayments, aggregating $3,146,157 from related parties. The loans and advances made by the related parties to Moxian HK, Moxian Shenzhen, Moyi, Moxian Beijing and Moxian Malaysia and are unsecured, interest free and due on various dates specified on the loan agreements. During the year to September 30, 2017, details of the related party transactions are as follows: Bayi
Borrowings Repayments
Moxian Shenzhen $3,928,164 (RMB 26,764,695) $3,328,102 (RMB 22,676,148)
Moyi $96,866 (RMB 660,000) $96,866 (RMB 660,000)
Moxian HK $190,233 (HKD 1,479,990) As of September 30, 2017 and 2016, the loan payable balance to Bayi was $1,347,035 and $543,655, respectively. As of September 30, 2017, Bayi was no longer a related party of the Company since Bayi is no longer a shareholder of the Company. As a result, the loan payable of $1,347,035 to Bayi was recorded separately on the Company’s consolidated balance sheets (see Note 7). Vertical Venture
Borrowings Repayments
Moxian HK $552,298 (HKD 4,296,810) $1,335,990 (HKD10,393,844)
Moxian SZ $987,739 (RMB 6,730,000) As of September 30, 2017 and 2016, the loan payable balance to Vertical Venture was $1,133,228 and $914,014, respectively. Moxian China Limited During the year ended September 30, 2017, Moxian Malaysia received a repayment from Moxian China Limited in aggregate of $97,138 (RM 421,750). In addition, Moxian HK repaid $271,822(HKD 2,114,739) to Moxian China Limited. As of September 30, 2017 and 2016, the loan payable balance to Moxian China Limited was $Nil and $170,714, respectively. Jet Key During the year ended September 30, 2017, Moyi repaid $74,851 (RMB 510,000) to Jet Key and Moxian Malaysia repaid $124,132 (RM 538,950) to Jet Key. As of September 30, 2017 and 2016, the balance due to Jet Key was $Nil and $206,780, respectively. The balance bears no interest and is due on demand. As of September 30, 2017, Jet Key was no longer a related party of the Company due to Jet Key being no longer a shareholder of the Company. Ace Keen
Borrowings Repayments
Moxian HK $17,914 (HKD 139,370) $93,656 (HKD 728,629)
Moyi - $22,015 (RMB 150,000) As of September 30, 2017 and 2016, the loan payable balance to Ace Keen was $Nil and $98,473, respectively. Hao Qing Hu During the year ended September 30, 2017, Moxian Beijing received advances from Hao Qing Hu in aggregate of $10,923 (RMB 74,423) without interest and due on demand. During the year ended September 30, 2017, Moxian Beijing repaid $21,262 (RMB 144,871) to Hao Qing Hu. As of September 30, 2017 and 2016, the loan payable balance to Hao Qing Hu was $Nil and $10,562, respectively. Zhang Xin During the year ended September 30, 2017, Moxian HK repaid $98,652 (HKD 767,500) to Zhang Xin. As of September 30, 2017 and 2016, the loan payable balance to Zhang Xin was $Nil and $98,969, respectively. Zhongtou During the year ended September 30, 2017, Moxian Beijing repaid $15,821 (RMB 107,800) to Zhongtou. As of September 30, 2017 and 2016, the loan payable balance to Zhongtou was $Nil and $16,161, respectively. Xinhua During the year ended September 30, 2017, Moxian Beijing repaid $108,607 (RMB 740,000) to Xinhua and Moxian Shenzhen repaid $374,255 (RMB 2,550,000) to Xinhua. As of September 30, 2017 and 2016, the Company had loan receivable balance of $24,042 and loan payable balance of $493,237 with Xinhua, respectively. The balance bears no interest and is due on demand. Zhang Ying During the year ended September 30, 2017, Moxian Beijing received $1,659 (RMB 11,301) from Zhang Ying. As of September 30, 2017 and 2016, the loan payable balance to Zhang Ying was $1,698 and $Nil, respectively. The balance bears no interest and is due on demand. Liu Shu Juan On November 10, 2017, the Company and Ms. Liu Shu Juan, a director of the Company, entered into a convertible loan agreement for a line of credit of $1,000,000 or RMB equivalent. Pursuant to the loan agreement, Moxian will issue an unsecured convertible promissory note, which bears the interest rate of 4.75% per annum and due in one year. Ms. Liu Shu Jian has the right to convert all or any portion of the outstanding and unpaid principal and interest of the note into shares of the Company’s common stock with the conversion price of daily average volume weighted average price per share for the 20 consecutive business days prior to the conversion date. As of January 3, 2018, the Company has drawn-down approximately US$610,000 (RMB 6.2 million) of the facility. (see Note 12).</t>
  </si>
  <si>
    <t>Capital stock</t>
  </si>
  <si>
    <t>Capital Stock [Abstract]</t>
  </si>
  <si>
    <t>9. Capital stock Note Conversion On September 7, 2016, the Company entered into two note conversion agreements with Bayi and Moxian China Limited. The note conversion agreements permitted the conversion of promissory notes in the aggregate amount of $2 million payable by the Company into shares of the Company’s common stock at the IPO price. The Company announced a successful completion of its IPO on November 14, 2016 with an IPO price of $4.00 per share. As of September 30, 2016, the Company included the $2 million worth of shares to be issued as stock subscription payable in accordance with ASC 480-10-25-14. On January 3, 2017, the Company issued 500,000 shares of its common stock to Bayi and Moxian China Limited at a price of $4.00 per share in full settlement of stock subscription payables in accordance to the note conversion agreements signed on September 7, 2016 (see Note 8). Cancellation of shares On February 22, 2016, Good Eastern Investment Limited (“GEL”), Stellar Elite Limited (“SEL”) and Moxian China Limited (“MCL”), collectively, the Designated Shareholders, entered into a Share Cancellation Agreement (the “Agreement”) with the Company. Pursuant to the Agreement, on February 22, 2016, the Designated Shareholders cancelled 47,422,540 shares of the Company common stock which represented 42.93% of the Company’s issued and outstanding shares for no consideration. The cancelled shares resulted in GEL, SEL and MCL, respectively owning after the share cancellation 9,990,000, 19,830,000 and 17,602,540 shares of common stock or any other securities of the Company. Public Offering Warrants In connection with and upon closing of the Public Offering on November 14, 2016, the Company issued warrants equal to four percent (4%) of the shares issued in the Public Offering,
totaling 100,050 units to the placement agents for the offering. The warrants carry a term of five years, and shall not be exercisable for a period of nine months from the closing of the Public Offering and shall be exercisable at a price equal to $4.60 per share. Management determined that these warrants meet the definition of a derivative under ASC 815-40, however, they fall under the scope exception which states that contracts issued that are both a) indexed to its own stock; and b) classified in stockholders' equity are not considered derivatives. The warrants were recorded at their fair value on the date of grant as a component of stockholders’ deficiency. The aggregated fair value of the Public Offering Warrants on November 14, 2016 was $280,042. The fair value has been estimated using the Black-Scholes pricing model with the following weighted-average assumptions: market value of underlying stock of $4.09; risk free rate of 1.66%; expected term of 5 years; exercise price of the warrants of $4.60; volatility of 90.7%; and expected future dividends of Nil. As of September 30, 2017, 100,060 shares of warrants were issued and outstanding; and none of the warrants has been exercised. Stock reverse split On May 24, 2016 the Board of Directors approved a reverse stock split of the Company’s issued and outstanding shares of common stock, par value $0.001 per share (the “Common Stock”), at a ratio of 1-for-2 (the “Reverse Stock Split”). The Reverse Stock Split was effective on June 20, 2016 (the “Effective Date”). Simultaneously with the Reverse Stock Split, the number of shares of the Company’s authorized Common Stock was correspondingly reduced from 500,000,000 shares to 250,000,000 shares without changes in par value per share. The Company has retroactively restated all shares and per share data for all the periods presented. As of September 30, 2017, there were no warrants or options outstanding to acquire any additional shares of Common Stock of the Company.</t>
  </si>
  <si>
    <t>Income taxes</t>
  </si>
  <si>
    <t>Income Taxes [Abstract]</t>
  </si>
  <si>
    <t xml:space="preserve">10. Income taxes The Company and its subsidiaries file separate income tax returns. The United States of America Moxian is incorporated in the State of Nevada in the U.S., and is subject to a gradual U.S. federal corporate income tax of 15% to 35%. The State of Nevada does not impose any corporate state income tax. As of September 30, 2017, future net operating losses of approximately $8.8 million are available to offset future operating income through 2036. British Virgin Islands Moxian BVI is incorporated in the British Virgin Islands. Under the current laws of the British Virgin Islands, Moxian BVI is not subject to tax on income or capital gains. In addition, upon payments of dividends by Moxian BVI, no British Virgin Islands withholding tax is imposed. Hong Kong Moxian HK is incorporated in Hong Kong and Hong Kong’s profits tax rate is 16.5%. Moxian HK did not earn any income that was derived in Hong Kong for the years ended September 30, 2017 and 2016, and therefore, Moxian HK was not subject to Hong Kong profits tax. Malaysia Moxian Malaysia did not have taxable income for the years ended September 30, 2017 and 2016. The management estimated that Moxian Malaysia will not generate any taxable income in the future. PRC Effective from January 1, 2008, the PRC’s statutory income tax rate is 25%. The Company’s PRC subsidiaries are subject to income tax rate of 25%, unless otherwise specified. As of September 30, 2017, the Company had net operating loss carry forwards of approximately of $19.2 million in PRC tax Jurisdiction, which expires in the years 2018 through 2022. Moxian Shenzhen was incorporated in the People’s Republic of China. Moxian Shenzhen did not generate taxable income in the People’s Republic of China for the period from April 8, 2013 (date of inception) to September 30, 2017. Management estimated that Moxian Shenzhen will not generate any taxable income in the future. Moyi was incorporated in the People’s Republic of China. Moyi did not generate taxable income in the People’s Republic of China for the period from July 19, 2013 (date of inception) to September 30, 2017. Moxian Beijing was incorporated in the People’s Republic of China. Moxian Beijing did not generate taxable income in the People’s Republic of China for the period from December 10, 2015 (date of inception) to September 30, 2016. The Company’s effective income tax rates were 0.7% and 0.4% for the years ended September 30, 2017 and 2016, respectively. Income tax mainly consists of foreign income tax at statutory rates and the effects of permanent and temporary differences.
September 30, September 30,
U.S. statutory rate 34.0 % 34.0 %
Foreign income not registered in the U.S. (34.0 %) (34.0 %)
PRC statutory rate 25.0 % 25.0 %
Changes in valuation allowance and others (24.3 %) (25.4 %)
Effective tax rate 0.7 % (0.4 %) Because of the uncertainty regarding the Company’s ability to realize its deferred tax assets, a 100% valuation allowance has been established as of September 30, 2017. As of September 30, 2016, the Company had a deferred tax asset of $98,581, resulting from certain net operating losses in PRC. As of September 30, 2017 and 2016, the valuation allowance was approximately $9.0 million and $5.8 million, respectively. For the years ended September 30, 2017 and 2016, there was an increase of $3,254,146 and $3,317,683 of in the valuation allowance.
September 30, September 30,
Deferred tax asset from net operating loss and carry-forwards $ 9,032,129 $ 5,876.564
Valuation allowance (9,032,129 ) (5,777,983 )
Deferred tax asset, net $ - $ 98,581 </t>
  </si>
  <si>
    <t>Commitments and Contingencies [Abstract]</t>
  </si>
  <si>
    <t>11. Commitments and contingencies Operating Lease The Company leases a number of properties under operating leases. Rental expenses under operating leases for the years ended September 30, 2017 and 2016 were $652,315 and $695,093 respectively. As of September 30, 2017, the Company was obligated under non-cancellable operating leases minimum rentals as follows: Twelve months ended September 30,
2018 $ 556,471
2019 213,132
Total minimum lease payments $ 769,603 Arrangement with Xinhua New Media Co., Ltd The Company entered into an exclusive advertising agency agreement and sponsor agreement with Xinhua New Media Co., Ltd (“Xinhua New Media”). Pursuant to the agreements, the Company, as an exclusive agent, is authorized to operate and sell advertisements in the gaming channel of Xinhua New Media’s mobile application and sponsor related advertising events. The exclusive advertising agency agreement and sponsor agreement expire on December 31, 2020 and December 31, 2017, respectively. The Company entered into amendments with Xinhua New Media for both the agency agreement and sponsor agreement during the year ended December 31, 2017. The fees payable under the amended exclusive advertising agency agreement and sponsor agreement have been reduced. The amended payment schedule as of December 31, 2017 for the exclusive agency agreement and sponsor agreement is listed below:
For the twelve months ended
September 30, 2018 $ 1,596,433
September 30, 2019 1,467,666
September 30, 2020 1,467,666
September 30, 2021 366,917
Total payments $ 4,898,682 For the years ended September 30, 2017 and 2016, the Company recorded $830,755 and $688,854 in advertising agency fee expense, respectively. For the years ended September 30, 2017 and 2016, the Company recorded sponsor fee of $253,842 and $314,341, respectively and included in the selling, general and administrative expense. Legal Proceeding As of September 30, 2017, the Company is not aware of any material outstanding claim
and litigation against them.</t>
  </si>
  <si>
    <t>Subsequent events</t>
  </si>
  <si>
    <t>Subsequent Events [Abstract]</t>
  </si>
  <si>
    <t>12. Subsequent events On November 10, 2017, the board of directors approved and authorized the Company to enter into a $1 million convertible note agreement with one of the Company’s directors to help finance its operations. Pursuant to the agreement, Moxian will issue an unsecured convertible promissory note, which bears the interest rate of 4.75% per annum and due in one year. The director has the right to convert all or any portion of the outstanding and unpaid principal and interest of the note into shares of the Company’s common stock with the conversion price of volume weighted average price per share for the 20 consecutive business days prior to the conversion date. As of January 3, 2018, the Company has drawn-down approximately US$610,000 (RMB 6.2 million) of the facility. On December 18, 2017 the Company entered into a Tripartite Agreement with the original shareholders of Moyi and the new shareholders of Moyi, wherein the Company agreed to the transfer of the equity interests of Moyi and all related rights, liabilities and obligations under the Moyi Agreements such that the new shareholders stand in place of the old shareholders in all aspects of the Moyi Agreements. On January 8, 2018, the Company's Board of Directors determined that it was appropriate to terminate such Moyi Agreements as the original Moyi Agreements had executed and to execute substantially similar Moyi Agreements with the New Moyi Shareholders. Because the Exclusive Business Cooperation Agreement did not include the Original Moyi Shareholders as a party, it has not been terminated. The Share Pledge Agreement, Power of Attorney and Exclusive Option Agreement were officially terminated as to the Original Moyi Shareholders as of January 8, 2018 and new Share Pledge Agreement, Power of Attorney and Exclusive Option Agreement were entered into with the New Moyi Shareholders at the same date. The parties' intent throughout has been to maintain control of Moyi by Shenzhen Moxian and, by extension, the Company.</t>
  </si>
  <si>
    <t>Summary of principal accounting policies (Policies)</t>
  </si>
  <si>
    <t>Basis of presentation and consolidation</t>
  </si>
  <si>
    <t xml:space="preserve">Basis of presentation and consolidation
The accompanying consolidated financial statements of the Company have been prepared in accordance with generally accepted accounting principles in the United States of America (“U.S. GAAP”) and reflect the activities of the following subsidiaries and VIE: Moxian CN Samoa, Moxian BVI, Moxian HK, Moxian Shenzhen, Moxian Malaysia, Moyi, Moxian Beijing and Moxian IP Samoa. All intercompany transactions and balances have been eliminated in the consolidation. On May 24, 2016, the Board of approved a reverse stock split of the Company’s issued and outstanding shares of common stock, par value $0.001 per share (the “Common Stock”), at a ratio of 1-for-2 (the “Reverse Stock Split”). The Reverse Stock Split was effective on June 20, 2016 (the “Effective Date”). Simultaneously with the Reverse Stock Split, the number of shares of the Company’s authorized Common Stock was reduced from 500,000,000 shares to 250,000,000 shares without changes in par value per share. The Company has retroactively restated all shares and per share data for all the periods presented. In accordance with U.S. GAAP,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Accounting Standards Codification (“ASC”) 810-10 “Consolidation” addresses whether certain types of entities referred to as VIEs, should be consolidated in a company’s consolidated financial statements. Pursuant to an Exclusive Business Cooperation Agreement by and between Moxian Shenzhen and Moyi, dated July 15, 2014, Moxian Shenzhen has the exclusive right to provide to Moyi technical and systems support, marketing consulting services, training for technical personnel and technical consulting services. As payment for these services, Moyi has agreed to pay Moxian Shenzhen a service fee equal to 100% Moyi’s pre-tax profit. In addition, Moxian Shenzhen will also absorb losses from Moyi, if any, based on the service agreement. In accordance with the provisions of ASC 810, the Company has determined that Moyi is a VIE of Moxian Shenzhen and that the Company is the primary beneficiary, and accordingly, the financial statements of Moyi are consolidated into the results of the Company. The following assets and liabilities of the VIE are included in the accompanying consolidated financial statements of the Company as of September 30, 2017 and 2016:
September 30, 2017
September 30, 2016
Current assets $ 3,082 $ 20,565
Non-current assets - 107,980
Total assets $ 3,082 $ 128,545
Current liabilities $ 732,910 $ 447,653
Non-current liabilities - -
Total liabilities $ 732,910 $ 447,653 </t>
  </si>
  <si>
    <t>Going Concern</t>
  </si>
  <si>
    <t>Going Concern In assessing the Company’s liquidity and its ability to continue as a going concern, the Company monitors and analyzes its cash and cash equivalents and its operating and capital expenditure commitments. The Company’s liquidity needs are to meet its working capital requirements, operating expenses and capital expenditure obligations. As of September 30, 2017, the Company’s current liabilities exceeded the current assets by approximately $4.1 million, its accumulated deficit was approximately $38.6 million and the Company has incurred losses since inception. On November 14, 2016, the Company completed its initial public offering (“IPO”) with net proceeds of $8.5.0 million after deducting placement agents’ commission and other offering costs, which helps the Company’s cash flow in fiscal 2017. However, as of the date of this report, the Company has utilized all of the IPO proceeds and is not generating sufficient revenue to support its operations. The Company hopes to fund its cash flow shortfalls as follows:
● Financial support commitments from the Company’s major stockholders and a related party
● Seeking additional public and/or private issuance of securities. On November 10, 2017, the Company and Ms. Liu Shu Juan, a director of the Company, entered into a convertible loan agreement for a line of credit of $1,000,000 or RMB equivalent. Pursuant to the loan agreement, Moxian will issue an unsecured convertible promissory note, which bears the interest rate of 4.75% per annum and due in one year. Ms. Liu Shu Jian has the right to convert all or any portion of the outstanding and unpaid principal and interest of the note into shares of the Company’s common stock with the conversion price of daily average VWAP per share for the 20 consecutive business days prior to the conversion date. As of January 3, 2018, the Company has drawn-down approximately US$610,000 (RMB 6.2 million) of the facility. (See Note 8) If the Company is unable to obtain the necessary additional capital on a timely basis and on acceptable terms, it will be unable to implement its current plans for expansion, repay debt obligations or respond to competitive pressures. Any of these factors would have a material adverse effect on its business, prospects, financial condition and results of operations and raise substantial doubts about the ability of the Company to continue as a going concern. The consolidated financial statements for the years ended September 30, 2017 and 2016 have been prepared on a going concern basis and do not include any adjustments to reflect the possible future effects on the recoverability and classifications of assets or the amounts and classifications of liabilities that may result from the inability of the Company to continue as a going concern.</t>
  </si>
  <si>
    <t>Risks and Uncertainties</t>
  </si>
  <si>
    <t>Risks and Uncertainties The Company’s operations are substantially carried out in the PRC. Accordingly, the Company’s business, financial condition and results of operations maybe substantially influenced by the political, economic and legal environments in the PRC, and by the general state of the PRC’s economy. The Company’s operations in the PRC are subject to specific considerations and significant risks not typically associated with companies in North America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Fair value of financial instruments</t>
  </si>
  <si>
    <t>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that reflect management’s assumptions based on the best available information. The carrying value of cash and cash equivalents, prepayments, deposits and other receivables, accruals and other payables, loans from related parties and unrelated party approximate their fair values because of the short-term nature of these instruments.</t>
  </si>
  <si>
    <t>Use of estimates</t>
  </si>
  <si>
    <t>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accompanying consolidated financial statements, and the reported amounts of revenues and expenses during the reporting period. Significant estimates required to be made by management include but not limited to, useful lives of property and equipment, provision for doubtful accounts, intangible assets valuation, inventory valuation, value added recoverable valuation and deferred tax assets valuation. Actual results could differ from those estimates.</t>
  </si>
  <si>
    <t>Cash and cash equivalents The Company considers all short-term highly liquid investments that are readily convertible to known amounts of cash and have original maturities of three months or less to be cash equivalents. As of September 30, 2017 and 2016, substantially all of the Company’s cash and cash equivalents were deposited in financial institutions located in the PRC. To limit exposure to credit risk relating to bank deposits, the Company primarily places bank deposits with large financial institutions in the PRC with acceptable credit rating.</t>
  </si>
  <si>
    <t>Restricted cash Restricted cash represented cash held by depository banks in order to comply with the provisions of certain debt agreements, as well as the cash held in an indemnification escrow account pursuant to the financing agreement signed with the placement agents. The balances held by depository banks are subject to withdrawal restrictions and totaled $65,590 as of September 30, 2016. Under the terms of the placement agreement, the cash of $500,000 in the escrow account must be kept for a period of two years after the completion of the IPO, therefore, recorded as restricted cash, long-term as of September 30, 2017. On November 9, 2017, $330,000 was released from this account with the approval of the placement agents and the escrow agents.</t>
  </si>
  <si>
    <t>Inventories Inventories consist of merchandise and are stated at the lower of cost or market value, and cost is calculated on the moving weighted average basis. The cost of inventories comprises all costs of purchases and other costs incurred in bringing the inventories to their present condition. As of September 30, 2017 and 2016, there was no lower of cost or market adjustment because the carrying value of the Company’s inventories was lower than the current and expected market price.</t>
  </si>
  <si>
    <t>Prepayments, deposits and other receivables Prepayments and deposits represent amounts advanced to suppliers. The suppliers usually require advance payments or deposits when the Company makes purchase or orders service and the prepayments and deposits will be utilized to offset the Company’s future payments. Other receivables mainly consist of various cash advances to employees for business needs. These amounts are unsecured, non-interest bearing and generally short-term in nature. Allowances are recorded when utilization and collection of amounts due are in doubt. Delinquent prepayments, deposits and other receivables are written-off after management has determined that the likelihood of utilization or collection is not probable and known bad debts are written off against the allowances when identified.</t>
  </si>
  <si>
    <t>Deferred offering costs Deferred offering costs consisted principally of legal, underwriting and registration costs in connection with the IPO of the Company’s ordinary shares. Such costs are deferred until the closing of the offering, at which time the deferred costs are offset against the offering proceeds.</t>
  </si>
  <si>
    <t>Property and Equipment, net</t>
  </si>
  <si>
    <t>Property and Equipment, net Property and equipment are recorded at cost less accumulated depreciation and amortization. Significant additions or improvements extending useful lives of assets are capitalized. Maintenance and repairs are charged to expense as incurred. Depreciation and amortization are computed using the straight-line method over the estimated useful lives as follows:
Electronic equipment 3-6 years
Furniture and fixtures 3-6 years
Leasehold improvements Shorter of estimated useful life or term of lease</t>
  </si>
  <si>
    <t>Intangible assets, net Intangible assets, comprising Intellectual property rights (“IP rights”) and software, which are separable from property and equipment, are stated at cost less accumulated amortization. Amortization is computed using the straight-line method over the estimated useful lives of 3- 10 years.</t>
  </si>
  <si>
    <t>Impairment of long-lived Assets</t>
  </si>
  <si>
    <t>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Due to the continuing losses from operations with minimal revenues, the Company recognized impairment losses of $3,009,732 and $3,321,665 for the IP rights and other intangible assets during the years ended September 30, 2017 and 2016, respectively.</t>
  </si>
  <si>
    <t>Revenue recognition</t>
  </si>
  <si>
    <t>Revenue recognition The Company currently recognizes revenue from the sale of merchandise through its online platforms. Revenue is recognized when persuasive evidence of an arrangement exists, delivery has occurred or services have been rendered, the price is fixed or determinable, and collectability is reasonably assured. Revenue is recorded on a gross basis, net of surcharges and value added tax ("VAT"). The Company recorded revenue on a gross basis because the Company has the following indicators for gross reporting: it is the primary obligor of the sales arrangements, is subject to inventory risks of physical loss, has latitude in establishing prices, has discretion in suppliers' selection and assumes credit risks on receivables from customers. Revenue from advertising is recognized as advertisements are displayed. Revenue from software development services comprises revenue from time and material and fixed price contracts. Revenue from time and material contracts are recognized as related services are performed. Revenue on fixed price contracts is recognized in accordance with percentage of completion method of accounting.</t>
  </si>
  <si>
    <t>Income taxes The Company utilizes ASC Topic 740 (“ASC 740”)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operations. The Company evaluate the level of authority for each uncertain tax position (including the potential application of interest and penalties) based on the technical merits, and measure the unrecognized benefits associated with the tax positions. As of September 30, 2017 and 2016, the Company did not have any unrecognized tax benefits. The Company does not anticipate any significant increase to its liability for unrecognized tax benefit within the next 12 months. As of September 30, 2017, the tax years ended December 31, 2011 through to December 31, 2016 for the Company’s PRC entities remain open for statutory examination by the PRC tax authorities.</t>
  </si>
  <si>
    <t>Foreign currency transactions and translation</t>
  </si>
  <si>
    <t xml:space="preserve">Foreign currency transactions and translation The reporting currency of the Company is United States Dollars (the “USD”) and the functional currency of Moxian Shenzhen, Moyi and Moxian Beijing is Renminbi (the “RMB”).The functional currency of Moxian HK is Hong Kong Dollar (the “HKD”), and the functional currency of Moxian Malaysia is Malaysia Ringgit (the “RM”). For financial reporting purposes, the financial statements of Moxian Shenzhen, Moyi, Moxian Beijing, Moxian HK and Moxian Malaysia, which are prepared using their respective functional currencies, are translated into the reporting currency, USD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in stockholders’ deficiency. Translation loss of $42,522 and translation gain of $108,710 are recognized in the statements of operations and comprehensive loss for the years ended September 30, 2017 and 2016, respectively. The exchange rates applied are as follows:
Balance sheet items, except for equity accounts September 30, September 30,
RMB:USD 6.6549 6.6702
HKD:USD 7.8116 7.7550
RM:USD 4.2225 4.1356 Items in the statements of operations and comprehensive loss, and statements cash flows:
Years Ended
2017 2016
RMB:USD 6.8135 6.5326
HKD:USD 7.7799 7.7605
RM:USD 4.3418 4.1337 </t>
  </si>
  <si>
    <t>Research and Development</t>
  </si>
  <si>
    <t>Research and Development Research and development expenses include payroll, employee benefits, stock-based compensation expense, and other related expenses associated with product development. Research and development expenses also include third-party development, programming costs, and localization costs incurred to translate software for local markets. Such costs related to software development are included in research and development expense until the point that technological feasibility is reached. Once technological feasibility is reached, such costs are capitalized and amortized as part of the cost of revenue over the estimated lives of the products.</t>
  </si>
  <si>
    <t>Loss per share</t>
  </si>
  <si>
    <t>Loss per share Basic los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Due to the Company’s net loss for the years ended September 30, 2017 and 2016, the basic and diluted loss per share are same for the years ended September 30, 2017 and 2016.</t>
  </si>
  <si>
    <t>Recent accounting pronouncements</t>
  </si>
  <si>
    <t>Recent accounting pronouncements In May 2014, the FASB issued ASU 2014-09, “Revenue from Contracts with Customers,” which supersedes or replaces nearly all GAAP revenue recognition guidance. The new guidance establishes a new control-based revenue recognition model, changes the basis for deciding when revenue is recognized over time or at a point in time and will expand disclosures about revenue. ASU 2014-09 is effective for annual reporting periods beginning after December 15, 2017 and interim periods within those years. Early adoption is not permitted. The Company is currently assessing the impact of ASU 2014-09. No significant impact is expected upon the adoption of the new guidance at the time of adoption based upon outstanding contracts at the time.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does not expect this update will have a material impact on the Company's consolidated financial position, results of operations and cash flows. In October 2016, the Financial Accounting Standards Board (the “FASB”) issued Accounting Standards Update (“ASU”) No. 2016-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Early adoption is permitted, including adoption in an interim period. The adoption of this ASU will not have any impact to the Company’s consolidated financial statements as the Company did not have any interest held through related parties with common control.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The adoption of this ASU on the statement of cash flows will increase cash and cash equivalents by the amount of the restricted cash on the Company’s consolidated statements of cash flow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consolidated financial statements. In May 2017, the FASB issued ASU No. 2017-09, “Compensation – Stock Compensation (Topic 718):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The amendments in this Update are effective for all entities for annual periods, and interim periods within those annual periods, beginning after December 15, 2017. Early adoption is permitted. The amendments in this Update should be applied prospectively to an award modified on or after the adoption date. The Company does not expect that the adoption of this guidance will have a material impact on its consolidated financial statements. On May 16, 2017, the FASB issued ASU No. 2017-10 in response to a consensus reached by the EITF at its March 2017 meeting. The ASU addresses “diversity in practice in how an operating entity determines the customer of the operation services for transactions within the scope of ASC 853” by “clarifying that the grantor is the customer of the operation services in all cases for those arrangements.” The amendments also allow for a “more consistent application of other aspects of the revenue guidance, which are affected by this customer determination.” For entities that have not yet adopted ASC 606, the effective date is aligned with that for ASC 606. For public business entities that have adopted ASC 606, the ASU is effective for fiscal years beginning after December 15, 2017, including interim periods within those fiscal years. For most other entities, the ASU is effective for fiscal years beginning after December 15, 2018, and interim periods within fiscal years beginning after December 15, 2019. Early adoption is permitted. The Company does not expect that the adoption of this guidance will have a material impact on its consolidated financial statements. On October 2,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SU adds SEC paragraphs to the new revenue and leases sections of the Codification on the announcement the SEC Observer made at the 20 July 2017 Emerging Issues Task Force (EITF) meeting. The SEC Observer said that the SEC staff would not object if entities that are considered public business entities only because their financial statements or financial information is required to be included in another entity’s SEC filing use the effective dates for private companies when they adopt ASC 606, Revenue from Contracts with Customers, and ASC 842, Leases. This would include entities whose financial statements are included in another entity’s SEC filing because they are significant acquirees under Rule 3-05 of Regulation S-X, significant equity method investees under Rule 3-09 of Regulation S-X and equity method investees whose summarized financial information is included in a registrant’s financial statement notes under Rule 4-08(g) of Regulation S-X. The ASU also supersedes certain SEC paragraphs in the Codification related to previous SEC staff announcements and moves other paragraphs, upon adoption of ASC 606 or ASC 842. The Company does not expect that the adoption of this guidance will have a material impact on its consolidated financial statements. On November 22, 2017, he FASB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Company does not expect that the adoption of this guidance will have a material impact on its consolidated financial statements. The Company does not believe other recently issued but not yet effective accounting standards, if currently adopted, would have a material effect on the consolidated financial position, statements of operations and cash flows.</t>
  </si>
  <si>
    <t>Summary of principal accounting policies (Tables)</t>
  </si>
  <si>
    <t>Schedule assets and liabilities of VIE are included in consolidated financial statements</t>
  </si>
  <si>
    <t xml:space="preserve">September 30, 2017
September 30, 2016
Current assets $ 3,082 $ 20,565
Non-current assets - 107,980
Total assets $ 3,082 $ 128,545
Current liabilities $ 732,910 $ 447,653
Non-current liabilities - -
Total liabilities $ 732,910 $ 447,653 </t>
  </si>
  <si>
    <t>Schedule of straight-line method over the estimated useful lives</t>
  </si>
  <si>
    <t>Electronic equipment 3-6 years
Furniture and fixtures 3-6 years
Leasehold improvements Shorter of estimated useful life or term of lease</t>
  </si>
  <si>
    <t>Summary of exchange rates of balance sheet items, except for equity accounts</t>
  </si>
  <si>
    <t xml:space="preserve">The exchange rates applied are as follows:
Balance sheet items, except for equity accounts September 30, September 30,
RMB:USD 6.6549 6.6702
HKD:USD 7.8116 7.7550
RM:USD 4.2225 4.1356 Items in the statements of operations and comprehensive loss, and statements cash flows:
Years Ended
2017 2016
RMB:USD 6.8135 6.5326
HKD:USD 7.7799 7.7605
RM:USD 4.3418 4.1337 </t>
  </si>
  <si>
    <t>Prepayments, deposits and other receivables net (Tables)</t>
  </si>
  <si>
    <t>Schedule on prepayments deposits and other receivable</t>
  </si>
  <si>
    <t xml:space="preserve">September 30, September 30,
Prepayments to suppliers $ 57,551 $ 19,496
Rental and other deposits 107,040 107,994
Employee advances and others 21,393 20,093
Sub total 185,984 147,583
Less: allowance for doubtful accounts (33,436 ) (18,559 )
Prepayments, deposits and other receivable, net $ 152,548 $ 129,024 </t>
  </si>
  <si>
    <t>Property and equipment, net (Tables)</t>
  </si>
  <si>
    <t>Schedule of property and equipment, net</t>
  </si>
  <si>
    <t xml:space="preserve">September 30, September 30,
Electronic equipment $ 2,333,401 $ 2,300,666
Furniture and fixtures 80,780 86,029
Leasehold improvements 361,544 397,443
Total property and equipment 2,775,725 2,784,138
Less: Accumulated depreciation and amortization (2,089,429 ) (1,275,395 )
Total property and equipment, net $ 686,296 $ 1,508,743 </t>
  </si>
  <si>
    <t>Intangible assets, net (Tables)</t>
  </si>
  <si>
    <t>Schedule of intangible assets</t>
  </si>
  <si>
    <t xml:space="preserve">September 30, September 30,
IP rights $ 1,410,335 $ 3,460,335
Other intangible assets 394,883 1,376,122
1,805,218 $ 4,836,457
Less: accumulated amortization (1,805,218 ) (1,525,164 )
Net intangible assets $ - $ 3,311,293 </t>
  </si>
  <si>
    <t>Accruals and other payables (Tables)</t>
  </si>
  <si>
    <t>Schedule of accruals and other payables</t>
  </si>
  <si>
    <t xml:space="preserve">September 30, September 30,
Salary payable $ 379,902 $ 257,942
Advances from customers 61,078 19,767
Other tax payable 28,625 17,969
Accrued expenses 1,275,466 1,068,813
Other payables 116,448 27,709
Total $ 1,861,519 $ 1,392,200 </t>
  </si>
  <si>
    <t>Related party transactions and balances (Tables)</t>
  </si>
  <si>
    <t>Schedule of relationship of related party transactions</t>
  </si>
  <si>
    <t>Name Relationship with the Company
Jet Key Limited (“Jet Key”) A below 1% shareholder of the Company as of September 30, 2016. Not a shareholder as of September 30, 2017
Shenzhen Bayi Consulting Co. Ltd. (“Bayi”) A below 5% shareholder of the Company as of September 30, 2016. Not a shareholder as of September 30, 2017
Ace Keen Limited (“Ace Keen”) A below 1% shareholder of the Company
Moxian China Limited A below 5% shareholder of the Company
Zhang Xin A below 1% shareholder of the Company
Beijing Xinhua Huifeng Equity Investment Center Limited Partnership (“Xinhua”) A Shareholder of the Company
Zhongtou Huifeng Investment Management (Beijing) Co. Ltd (“Zhongtou”) Affiliated company of Xinhua
Hao Qing Hu Chief Executive Officer and Director of the Company
Vertical Venture Capital Group Limited A below 5% shareholder of the Company
Zhang Ying A below 1% shareholder of the Company
Liu Shu Juan
A director of the Company and legal representative of Shanghai Shewn Wine Co. Ltd.</t>
  </si>
  <si>
    <t>Schedule of subscription payments payable</t>
  </si>
  <si>
    <t xml:space="preserve">Nature and Company September 30,2017 September 30, 2016
Bayi $ - $ 1,434,189
Moxian China Limited - 565,811
$ - $ 2,000,000 </t>
  </si>
  <si>
    <t>Schedule of loans payable-related party transactions</t>
  </si>
  <si>
    <t xml:space="preserve">Nature and Company September 30,2017 September 30, 2016
Loan payable – related parties
Bayi ( see Note 9) $ - $ 543,655
Vertical Venture Capital Group Limited 1,133,228 914,014
Moxian China Limited ( see Note 9) - 170,714
Jet Key - 206,780
Ace Keen - 98,473
Hao Qing Hu - 10,562
Zhang Xin - 98,969
Zhongtou - 16,161
Xinhua (24,042 ) 493,237
Zhang Ying 1,698 -
$ 1,110,884 $ 2,552,565 </t>
  </si>
  <si>
    <t>Bayi</t>
  </si>
  <si>
    <t>Related Party Transaction [Line Items]</t>
  </si>
  <si>
    <t xml:space="preserve">Borrowings Repayments
Moxian Shenzhen $3,928,164 (RMB 26,764,695) $3,328,102 (RMB 22,676,148)
Moyi $96,866 (RMB 660,000) $96,866 (RMB 660,000)
Moxian HK $190,233 (HKD 1,479,990) </t>
  </si>
  <si>
    <t>Vertical Venture</t>
  </si>
  <si>
    <t xml:space="preserve">Borrowings Repayments
Moxian HK $552,298 (HKD 4,296,810) $1,335,990 (HKD10,393,844)
Moxian SZ $987,739 (RMB 6,730,000) </t>
  </si>
  <si>
    <t>Ace Keen</t>
  </si>
  <si>
    <t>Borrowings Repayments
Moxian HK $17,914 (HKD 139,370) $93,656 (HKD 728,629)
Moyi - $22,015 (RMB 150,000)</t>
  </si>
  <si>
    <t>Income taxes (Tables)</t>
  </si>
  <si>
    <t>Schedule of effective income tax rates</t>
  </si>
  <si>
    <t>September 30, September 30,
U.S. statutory rate 34.0 % 34.0 %
Foreign income not registered in the U.S. (34.0 %) (34.0 %)
PRC statutory rate 25.0 % 25.0 %
Changes in valuation allowance and others (24.3 %) (25.4 %)
Effective tax rate 0.7 % (0.4 %)</t>
  </si>
  <si>
    <t>Schedule of deferred tax assets</t>
  </si>
  <si>
    <t xml:space="preserve">September 30, September 30,
Deferred tax asset from net operating loss and carry-forwards $ 9,032,129 $ 5,876.564
Valuation allowance (9,032,129 ) (5,777,983 )
Deferred tax asset, net $ - $ 98,581 </t>
  </si>
  <si>
    <t>Commitments and Contingencies (Tables)</t>
  </si>
  <si>
    <t>Schedule of operating leases minimum rentals</t>
  </si>
  <si>
    <t xml:space="preserve">2018 $ 556,471
2019 213,132
Total minimum lease payments $ 769,603 </t>
  </si>
  <si>
    <t>Schedule of payments</t>
  </si>
  <si>
    <t xml:space="preserve">For the twelve months ended
September 30, 2018 $ 1,596,433
September 30, 2019 1,467,666
September 30, 2020 1,467,666
September 30, 2021 366,917
Total payments $ 4,898,682 </t>
  </si>
  <si>
    <t>Organization and nature of operations (Detail Textuals) $ / shares in Units, ¥ in Millions</t>
  </si>
  <si>
    <t>Nov. 14, 2016USD ($)$ / sharesshares</t>
  </si>
  <si>
    <t>Feb. 21, 2014USD ($)</t>
  </si>
  <si>
    <t>Sep. 30, 2017USD ($)</t>
  </si>
  <si>
    <t>Sep. 30, 2017CNY (¥)</t>
  </si>
  <si>
    <t>Jan. 30, 2015USD ($)</t>
  </si>
  <si>
    <t>Organization and Nature of Operations [Line Items]</t>
  </si>
  <si>
    <t>Price per share | $ / shares</t>
  </si>
  <si>
    <t>Gross proceeds from offering</t>
  </si>
  <si>
    <t>Net proceeds from offering</t>
  </si>
  <si>
    <t>Moxian Beijing</t>
  </si>
  <si>
    <t>Capital Injection</t>
  </si>
  <si>
    <t>IPO</t>
  </si>
  <si>
    <t>Issue of common stock, shares | shares</t>
  </si>
  <si>
    <t>License and Acquisition Agreement</t>
  </si>
  <si>
    <t>Acquisition purchase price</t>
  </si>
  <si>
    <t>License and acquisition agreement, Description</t>
  </si>
  <si>
    <t>Under the License and Acquisition Agreement, REBL also agreed to grant us the exclusive right to use REBL's intellectual property rights (collectively, the "IP Rights") in Mainland China, Malaysia, and other countries and regions where REBL conducts its business (the "Licensed Territory"), and the exclusive right to solicit, promote, distribute and sell REBL products and services in the Licensed Territory for five years (the "License,") and in consideration of such License, the Company agreed to pay to REBL (i) $1,000,000 as license maintenance royalty each year commencing on the first anniversary of the date of the License Agreement; and (ii) 3% of the gross profits resulting from the distribution and sale of the products and services on behalf of the Company as an earned royalty.</t>
  </si>
  <si>
    <t>Equity Transfer Agreement</t>
  </si>
  <si>
    <t>Percentage of equity ownership interest</t>
  </si>
  <si>
    <t>100.00%</t>
  </si>
  <si>
    <t>Summary of principal accounting policies (Details) - USD ($)</t>
  </si>
  <si>
    <t>Current assets</t>
  </si>
  <si>
    <t>Non-current assets</t>
  </si>
  <si>
    <t>Total assets</t>
  </si>
  <si>
    <t>Current liabilities</t>
  </si>
  <si>
    <t>Non-current liabilities</t>
  </si>
  <si>
    <t>Total liabilities</t>
  </si>
  <si>
    <t>Summary of principal accounting policies (Details 1)</t>
  </si>
  <si>
    <t>Electronic equipment | Minimum</t>
  </si>
  <si>
    <t>Property, Plant and Equipment [Line Items]</t>
  </si>
  <si>
    <t>Estimated useful lives</t>
  </si>
  <si>
    <t>3 years</t>
  </si>
  <si>
    <t>Electronic equipment | Maximum</t>
  </si>
  <si>
    <t>6 years</t>
  </si>
  <si>
    <t>Furniture and fixtures | Minimum</t>
  </si>
  <si>
    <t>Furniture and fixtures | Maximum</t>
  </si>
  <si>
    <t>Leasehold improvements</t>
  </si>
  <si>
    <t>Estimated useful lives, description</t>
  </si>
  <si>
    <t>Shorter of estimated useful life or term of lease</t>
  </si>
  <si>
    <t>Summary of principal accounting policies (Details 2)</t>
  </si>
  <si>
    <t>Sep. 30, 2017HKD / shares</t>
  </si>
  <si>
    <t>Sep. 30, 2017MYR / shares</t>
  </si>
  <si>
    <t>Sep. 30, 2017¥ / shares</t>
  </si>
  <si>
    <t>Sep. 30, 2016HKD / shares</t>
  </si>
  <si>
    <t>Sep. 30, 2016MYR / shares</t>
  </si>
  <si>
    <t>Sep. 30, 2016¥ / shares</t>
  </si>
  <si>
    <t>Balance sheet items, except for equity accounts | (per share)</t>
  </si>
  <si>
    <t>Summary of principal accounting policies (Details 3)</t>
  </si>
  <si>
    <t>Items in the statements of operations and comprehensive loss, and statements cash flows | (per share)</t>
  </si>
  <si>
    <t>Summary of principal accounting policies (Detail Textuals) $ / shares in Units, ¥ in Millions</t>
  </si>
  <si>
    <t>Nov. 14, 2016USD ($)</t>
  </si>
  <si>
    <t>May 24, 2016$ / shares</t>
  </si>
  <si>
    <t>Sep. 30, 2017USD ($)$ / sharesshares</t>
  </si>
  <si>
    <t>Sep. 30, 2016USD ($)$ / sharesshares</t>
  </si>
  <si>
    <t>Jan. 03, 2018USD ($)</t>
  </si>
  <si>
    <t>Jan. 03, 2018CNY (¥)</t>
  </si>
  <si>
    <t>Nov. 10, 2017USD ($)</t>
  </si>
  <si>
    <t>Nov. 09, 2017USD ($)</t>
  </si>
  <si>
    <t>May 24, 2017shares</t>
  </si>
  <si>
    <t>Finite-Lived Intangible Assets [Line Items]</t>
  </si>
  <si>
    <t>Service fee, description</t>
  </si>
  <si>
    <t>Moxian Shenzhen has the exclusive right to provide to Moyi technical and systems support, marketing consulting services, training for technical personnel and technical consulting services. As payment for these services, Moyi has agreed to pay Moxian Shenzhen a service fee equal to 100% Moyi's pre-tax profit.</t>
  </si>
  <si>
    <t>Current liabilities exceeded current assets</t>
  </si>
  <si>
    <t>Common stock, par value | $ / shares</t>
  </si>
  <si>
    <t>Common stock, shares authorized | shares</t>
  </si>
  <si>
    <t>Reverse stock split ratio</t>
  </si>
  <si>
    <t>1-for-2</t>
  </si>
  <si>
    <t>Proceeds from initial public offering ("IPO") net of placement agents</t>
  </si>
  <si>
    <t>Impairment of IP rights and other intangible assets</t>
  </si>
  <si>
    <t>Line of credit</t>
  </si>
  <si>
    <t>Placement Agreement</t>
  </si>
  <si>
    <t>Cash deposited in Escrow account</t>
  </si>
  <si>
    <t>Subsequent Event</t>
  </si>
  <si>
    <t>Cash released from escrow account with approval of placement agents and escrow agents</t>
  </si>
  <si>
    <t>Subsequent Event | Convertible loan agreement | Ms. Liu Shu Juan</t>
  </si>
  <si>
    <t>Maximum borrowing capacity under line of credit facility</t>
  </si>
  <si>
    <t>Convertible note interest rate</t>
  </si>
  <si>
    <t>4.75%</t>
  </si>
  <si>
    <t>Intellectual Property Rights</t>
  </si>
  <si>
    <t>Intangible assets amortization method</t>
  </si>
  <si>
    <t>Straight-line method</t>
  </si>
  <si>
    <t>Intellectual Property Rights | Maximum</t>
  </si>
  <si>
    <t>Intangible assets estimated useful life (in years)</t>
  </si>
  <si>
    <t>10 years</t>
  </si>
  <si>
    <t>Intellectual Property Rights | Minimum</t>
  </si>
  <si>
    <t>Prepayments, deposits and other receivables net (Details) - USD ($)</t>
  </si>
  <si>
    <t>Prepayments to suppliers</t>
  </si>
  <si>
    <t>Rental and other deposits</t>
  </si>
  <si>
    <t>Employee advances and others</t>
  </si>
  <si>
    <t>Sub total</t>
  </si>
  <si>
    <t>Less: allowance for doubtful accounts</t>
  </si>
  <si>
    <t>Prepayments, deposits and other receivable, net</t>
  </si>
  <si>
    <t>Prepayments, deposits and other receivables net (Detail Textuals) - USD ($)</t>
  </si>
  <si>
    <t>Property and equipment, net (Details) - USD ($)</t>
  </si>
  <si>
    <t>Summary of Property and equipment</t>
  </si>
  <si>
    <t>Total property and equipment</t>
  </si>
  <si>
    <t>Less: Accumulated depreciation and amortization</t>
  </si>
  <si>
    <t>Total property and equipment, net</t>
  </si>
  <si>
    <t>Electronic equipment</t>
  </si>
  <si>
    <t>Furniture and fixtures</t>
  </si>
  <si>
    <t>Property and equipment, net (Detail Textuals) - USD ($)</t>
  </si>
  <si>
    <t>Intangible assets, net (Details) - USD ($)</t>
  </si>
  <si>
    <t>Acquired Finite-Lived Intangible Assets [Line Items]</t>
  </si>
  <si>
    <t>Gross carrying amount</t>
  </si>
  <si>
    <t>Less: accumulated amortization</t>
  </si>
  <si>
    <t>IP rights</t>
  </si>
  <si>
    <t>Other intangible assets</t>
  </si>
  <si>
    <t>Intangible assets, net (Detail Textuals) - USD ($)</t>
  </si>
  <si>
    <t>Amortization expense</t>
  </si>
  <si>
    <t>Accruals and other payables (Details) - USD ($)</t>
  </si>
  <si>
    <t>Salary payable</t>
  </si>
  <si>
    <t>Advances from customers</t>
  </si>
  <si>
    <t>Other tax payable</t>
  </si>
  <si>
    <t>Accrued expenses</t>
  </si>
  <si>
    <t>Other payables</t>
  </si>
  <si>
    <t>Loan payable, other (Details) - USD ($)</t>
  </si>
  <si>
    <t>May 15, 2017</t>
  </si>
  <si>
    <t>Loans Payable Line Items</t>
  </si>
  <si>
    <t>Amount of loan payable</t>
  </si>
  <si>
    <t>Shenzhen Bayi Consulting Co Ltd ("Bayi")</t>
  </si>
  <si>
    <t>Related party transactions and balances (Details)</t>
  </si>
  <si>
    <t>Jet Key Limited ("Jet Key")</t>
  </si>
  <si>
    <t>Related party transaction relationship, Description</t>
  </si>
  <si>
    <t>A below 1% shareholder of the Company as of September 30, 2016. Not a shareholder as of September 30, 2017</t>
  </si>
  <si>
    <t>Shenzhen Bayi Consulting Co. Ltd. ("Bayi")</t>
  </si>
  <si>
    <t>A below 5% shareholder of the Company as of September 30, 2016. Not a shareholder as of September 30, 2017</t>
  </si>
  <si>
    <t>Ace Keen Limited ("Ace Keen")</t>
  </si>
  <si>
    <t>A below 1% shareholder of the Company</t>
  </si>
  <si>
    <t>Moxian China Limited</t>
  </si>
  <si>
    <t>A below 5% shareholder of the Company</t>
  </si>
  <si>
    <t>Zhang Xin</t>
  </si>
  <si>
    <t>Beijing Xinhua Huifeng Equity Investment Center Limited Partnership ("Xinhua")</t>
  </si>
  <si>
    <t>A Shareholder of the Company</t>
  </si>
  <si>
    <t>Zhongtou Huifeng Investment Management (Beijing) Co. Ltd ("Zhongtou")</t>
  </si>
  <si>
    <t>Affiliated company of Xinhua</t>
  </si>
  <si>
    <t>Hao Qing Hu</t>
  </si>
  <si>
    <t>Chief Executive Officer and Director of the Company</t>
  </si>
  <si>
    <t>Vertical Venture Capital Group Limited</t>
  </si>
  <si>
    <t>Zhang Ying</t>
  </si>
  <si>
    <t>Liu Shujuan</t>
  </si>
  <si>
    <t>A director of the Company and legal representative of Shanghai Shewn Wine Co. Ltd.</t>
  </si>
  <si>
    <t>Related party transactions and balances (Details 1) - USD ($)</t>
  </si>
  <si>
    <t>Subscription payments payable</t>
  </si>
  <si>
    <t>Related party transactions and balances (Details 2) - USD ($)</t>
  </si>
  <si>
    <t>Jet Key</t>
  </si>
  <si>
    <t>Zhongtou</t>
  </si>
  <si>
    <t>Related party transactions and balances (Details 3)</t>
  </si>
  <si>
    <t>Sep. 30, 2017HKD</t>
  </si>
  <si>
    <t>Sep. 30, 2016USD ($)</t>
  </si>
  <si>
    <t>Borrowings</t>
  </si>
  <si>
    <t>Repayments</t>
  </si>
  <si>
    <t>Moxian Shenzhen And Bayi</t>
  </si>
  <si>
    <t>Moyi And Bayi</t>
  </si>
  <si>
    <t>Moxian HK and Bayi</t>
  </si>
  <si>
    <t>Related party transactions and balances (Details 4)</t>
  </si>
  <si>
    <t>Moxian Hk And Vertical Venture</t>
  </si>
  <si>
    <t>Moxian Sz and Vertical Venture</t>
  </si>
  <si>
    <t>Related party transactions and balances (Details 5)</t>
  </si>
  <si>
    <t>Moxian Hk And Ace Keen</t>
  </si>
  <si>
    <t>Moyi and Ace Keen</t>
  </si>
  <si>
    <t>Related party transactions and balances (Detail Textuals)</t>
  </si>
  <si>
    <t>Jan. 03, 2017$ / sharesshares</t>
  </si>
  <si>
    <t>Sep. 30, 2017MYR</t>
  </si>
  <si>
    <t>Nov. 14, 2016$ / shares</t>
  </si>
  <si>
    <t>Additional borrowings, net of repayment</t>
  </si>
  <si>
    <t>Repayment of loan</t>
  </si>
  <si>
    <t>Loan payable - related parties</t>
  </si>
  <si>
    <t>Bayi and Moxian China Limited</t>
  </si>
  <si>
    <t>Shares issued as stock subscription payable | shares</t>
  </si>
  <si>
    <t>Moxian Malaysia And Moxian China Limited</t>
  </si>
  <si>
    <t>Moxian HK and Moxian China Limited</t>
  </si>
  <si>
    <t>Moyi and Jet Key</t>
  </si>
  <si>
    <t>Jet Key And Moxian Malaysia</t>
  </si>
  <si>
    <t>Moxian Beijing And Hao Qing Hu</t>
  </si>
  <si>
    <t>Advance from related party</t>
  </si>
  <si>
    <t>Moxian Hk And Zhang Xin</t>
  </si>
  <si>
    <t>Moxian Beijing And Zhongtou</t>
  </si>
  <si>
    <t>Moxian Beijing And Xinhua</t>
  </si>
  <si>
    <t>Moxian Shenzhen And Xinhua</t>
  </si>
  <si>
    <t>Xinhua</t>
  </si>
  <si>
    <t>Loan payable (receivable), related parties</t>
  </si>
  <si>
    <t>Moxian Beijing And Zhang Ying</t>
  </si>
  <si>
    <t>Ms. Liu Shu Juan | Subsequent Event | Convertible loan agreement</t>
  </si>
  <si>
    <t>Interest rate</t>
  </si>
  <si>
    <t>Capital stock (Detail Textuals)</t>
  </si>
  <si>
    <t>Sep. 07, 2016USD ($)Note_conversion</t>
  </si>
  <si>
    <t>Jun. 20, 2016</t>
  </si>
  <si>
    <t>May 24, 2016</t>
  </si>
  <si>
    <t>Feb. 22, 2016shares</t>
  </si>
  <si>
    <t>Sep. 30, 2017$ / sharesshares</t>
  </si>
  <si>
    <t>Sep. 30, 2016USD ($)shares</t>
  </si>
  <si>
    <t>Capital Unit [Line Items]</t>
  </si>
  <si>
    <t>Warrants issued</t>
  </si>
  <si>
    <t>Changes in capital structure</t>
  </si>
  <si>
    <t>the number of shares of the Company's authorized Common Stock was correspondingly reduced from 500,000,000 shares to 250,000,000 shares without changes in par value per share.</t>
  </si>
  <si>
    <t>Warrant</t>
  </si>
  <si>
    <t>Percentage of warrants issued equal to shares</t>
  </si>
  <si>
    <t>4.00%</t>
  </si>
  <si>
    <t>Term of warrant</t>
  </si>
  <si>
    <t>5 years</t>
  </si>
  <si>
    <t>Exercise price of warrants | $ / shares</t>
  </si>
  <si>
    <t>Fair value of warrants | $</t>
  </si>
  <si>
    <t>Valuation technique</t>
  </si>
  <si>
    <t>Black-Scholes pricing model</t>
  </si>
  <si>
    <t>Market value of underlying stock | $ / shares</t>
  </si>
  <si>
    <t>Risk free rate</t>
  </si>
  <si>
    <t>1.66%</t>
  </si>
  <si>
    <t>Expected term</t>
  </si>
  <si>
    <t>Volatility</t>
  </si>
  <si>
    <t>4.60%</t>
  </si>
  <si>
    <t>Expected future dividends</t>
  </si>
  <si>
    <t>90.70%</t>
  </si>
  <si>
    <t>Good Eastern Investment Limited | Share Cancellation Agreement</t>
  </si>
  <si>
    <t>Common stock shares subject to cancellation</t>
  </si>
  <si>
    <t>Stellar Elite Limited | Share Cancellation Agreement</t>
  </si>
  <si>
    <t>Moxian China Limited | Share Cancellation Agreement</t>
  </si>
  <si>
    <t>Number of note conversion agreement | Note_conversion</t>
  </si>
  <si>
    <t>Conversion of promissory notes, aggregate amount | $</t>
  </si>
  <si>
    <t>Value of shares to be issued as stock subscription | $</t>
  </si>
  <si>
    <t>Shares to be issued as stock subscription payable</t>
  </si>
  <si>
    <t>Good Eastern Investment Limited ("GEL"), Stellar Elite Limited ("SEL") and Moxian China Limited ("MCL") | Share Cancellation Agreement</t>
  </si>
  <si>
    <t>Percentage of common stock</t>
  </si>
  <si>
    <t>42.93%</t>
  </si>
  <si>
    <t>Income taxes (Details)</t>
  </si>
  <si>
    <t>U.S. statutory rate</t>
  </si>
  <si>
    <t>34.00%</t>
  </si>
  <si>
    <t>Foreign income not registered in the U.S.</t>
  </si>
  <si>
    <t>(34.00%)</t>
  </si>
  <si>
    <t>PRC statutory rate</t>
  </si>
  <si>
    <t>25.00%</t>
  </si>
  <si>
    <t>Changes in valuation allowance and others</t>
  </si>
  <si>
    <t>(24.30%)</t>
  </si>
  <si>
    <t>(25.40%)</t>
  </si>
  <si>
    <t>Effective tax rate</t>
  </si>
  <si>
    <t>0.70%</t>
  </si>
  <si>
    <t>(0.40%)</t>
  </si>
  <si>
    <t>Income taxes (Details 1) - USD ($)</t>
  </si>
  <si>
    <t>Deferred tax asset from net operating loss and carry-forwards</t>
  </si>
  <si>
    <t>Valuation allowance</t>
  </si>
  <si>
    <t>Deferred tax asset</t>
  </si>
  <si>
    <t>Income taxes (Detail Textuals) - USD ($)</t>
  </si>
  <si>
    <t>Income Taxes [Line Items]</t>
  </si>
  <si>
    <t>PRC statutory rate, percentage</t>
  </si>
  <si>
    <t>Operating loss carryforwards</t>
  </si>
  <si>
    <t>Operating loss carryforwards, description</t>
  </si>
  <si>
    <t>Future net operating losses of approximately $8.8 million are available to offset future operating income through 2036.</t>
  </si>
  <si>
    <t>PRC's statutory income tax rate</t>
  </si>
  <si>
    <t>Effective from January 1, 2008, the PRC's statutory income tax rate is 25%</t>
  </si>
  <si>
    <t>PRC subsidiaries subject to income tax rate</t>
  </si>
  <si>
    <t>Increase in valuation allowance</t>
  </si>
  <si>
    <t>PRC tax Jurisdiction</t>
  </si>
  <si>
    <t>HK</t>
  </si>
  <si>
    <t>16.50%</t>
  </si>
  <si>
    <t>Minimum</t>
  </si>
  <si>
    <t>15.00%</t>
  </si>
  <si>
    <t>Maximum</t>
  </si>
  <si>
    <t>35.00%</t>
  </si>
  <si>
    <t>Commitments and contingencies (Details)</t>
  </si>
  <si>
    <t>Twelve months ended September 30</t>
  </si>
  <si>
    <t>Total minimum lease payments</t>
  </si>
  <si>
    <t>Commitments and contingencies (Details 1)</t>
  </si>
  <si>
    <t>For the twelve months ended</t>
  </si>
  <si>
    <t>September 30, 2018</t>
  </si>
  <si>
    <t>September 30, 2019</t>
  </si>
  <si>
    <t>September 30, 2020</t>
  </si>
  <si>
    <t>September 30, 2021</t>
  </si>
  <si>
    <t>Total payments</t>
  </si>
  <si>
    <t>Commitments and contingencies (Detail Textuals) - USD ($)</t>
  </si>
  <si>
    <t>Loss Contingencies [Line Items]</t>
  </si>
  <si>
    <t>Rental expenses under operating leases</t>
  </si>
  <si>
    <t>Sponsor fees</t>
  </si>
  <si>
    <t>Xinhua New Media Co. Ltd | Advertising agency agreement</t>
  </si>
  <si>
    <t>Expiration date of agreement</t>
  </si>
  <si>
    <t>Dec. 31,
		2020</t>
  </si>
  <si>
    <t>Xinhua New Media Co. Ltd | Sponsor Agreement</t>
  </si>
  <si>
    <t>Dec. 31,
		2017</t>
  </si>
  <si>
    <t>Subsequent events (Detail Textuals) ¥ in Millions</t>
  </si>
  <si>
    <t>Subsequent Event [Line Items]</t>
  </si>
  <si>
    <t>Subsequent Event | Convertible note agreement | Director</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_);_(&quot;¥ &quot;(#,##0)" numFmtId="167"/>
    <numFmt formatCode="_(&quot;HKD &quot;#,##0.0000_);_(&quot;HKD &quot;(#,##0.0000)" numFmtId="168"/>
    <numFmt formatCode="_(&quot;MYR &quot;#,##0.0000_);_(&quot;MYR &quot;(#,##0.0000)" numFmtId="169"/>
    <numFmt formatCode="_(&quot;¥ &quot;#,##0.0000_);_(&quot;¥ &quot;(#,##0.0000)" numFmtId="170"/>
    <numFmt formatCode="_(&quot;¥ &quot;#,##0.0_);_(&quot;¥ &quot;(#,##0.0)" numFmtId="171"/>
    <numFmt formatCode="_(&quot;HKD &quot;#,##0_);_(&quot;HKD &quot;(#,##0)" numFmtId="172"/>
    <numFmt formatCode="_(&quot;MYR &quot;#,##0_);_(&quot;MYR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68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67007199</v>
      </c>
    </row>
    <row r="13" spans="1:4">
      <c r="A13" s="4" t="s">
        <v>21</v>
      </c>
      <c r="D13" s="6" t="n">
        <v>44264576</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v>
      </c>
      <c r="B1" s="2" t="s">
        <v>1</v>
      </c>
    </row>
    <row r="2" spans="1:2">
      <c r="B2" s="2" t="s">
        <v>2</v>
      </c>
    </row>
    <row r="3" spans="1:2">
      <c r="A3" s="3" t="s">
        <v>159</v>
      </c>
    </row>
    <row r="4" spans="1:2">
      <c r="A4" s="4" t="s">
        <v>43</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v>
      </c>
      <c r="B1" s="2" t="s">
        <v>1</v>
      </c>
    </row>
    <row r="2" spans="1:2">
      <c r="B2" s="2" t="s">
        <v>2</v>
      </c>
    </row>
    <row r="3" spans="1:2">
      <c r="A3" s="3" t="s">
        <v>161</v>
      </c>
    </row>
    <row r="4" spans="1:2">
      <c r="A4" s="4" t="s">
        <v>44</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7</v>
      </c>
      <c r="B1" s="2" t="s">
        <v>1</v>
      </c>
    </row>
    <row r="2" spans="1:2">
      <c r="B2" s="2" t="s">
        <v>2</v>
      </c>
    </row>
    <row r="3" spans="1:2">
      <c r="A3" s="3" t="s">
        <v>163</v>
      </c>
    </row>
    <row r="4" spans="1:2">
      <c r="A4" s="4" t="s">
        <v>47</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8</v>
      </c>
      <c r="B1" s="2" t="s">
        <v>1</v>
      </c>
    </row>
    <row r="2" spans="1:2">
      <c r="B2" s="2" t="s">
        <v>2</v>
      </c>
    </row>
    <row r="3" spans="1:2">
      <c r="A3" s="3" t="s">
        <v>165</v>
      </c>
    </row>
    <row r="4" spans="1:2">
      <c r="A4" s="4" t="s">
        <v>48</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2</v>
      </c>
      <c r="B1" s="2" t="s">
        <v>1</v>
      </c>
    </row>
    <row r="2" spans="1:2">
      <c r="B2" s="2" t="s">
        <v>2</v>
      </c>
    </row>
    <row r="3" spans="1:2">
      <c r="A3" s="3" t="s">
        <v>176</v>
      </c>
    </row>
    <row r="4" spans="1:2">
      <c r="A4" s="4" t="s">
        <v>52</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54</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34</v>
      </c>
      <c r="B9" s="4" t="s">
        <v>192</v>
      </c>
    </row>
    <row r="10" spans="1:2">
      <c r="A10" s="4" t="s">
        <v>35</v>
      </c>
      <c r="B10" s="4" t="s">
        <v>193</v>
      </c>
    </row>
    <row r="11" spans="1:2">
      <c r="A11" s="4" t="s">
        <v>36</v>
      </c>
      <c r="B11" s="4" t="s">
        <v>194</v>
      </c>
    </row>
    <row r="12" spans="1:2">
      <c r="A12" s="4" t="s">
        <v>121</v>
      </c>
      <c r="B12" s="4" t="s">
        <v>195</v>
      </c>
    </row>
    <row r="13" spans="1:2">
      <c r="A13" s="4" t="s">
        <v>39</v>
      </c>
      <c r="B13" s="4" t="s">
        <v>196</v>
      </c>
    </row>
    <row r="14" spans="1:2">
      <c r="A14" s="4" t="s">
        <v>197</v>
      </c>
      <c r="B14" s="4" t="s">
        <v>198</v>
      </c>
    </row>
    <row r="15" spans="1:2">
      <c r="A15" s="4" t="s">
        <v>44</v>
      </c>
      <c r="B15" s="4" t="s">
        <v>199</v>
      </c>
    </row>
    <row r="16" spans="1:2">
      <c r="A16" s="4" t="s">
        <v>200</v>
      </c>
      <c r="B16" s="4" t="s">
        <v>201</v>
      </c>
    </row>
    <row r="17" spans="1:2">
      <c r="A17" s="4" t="s">
        <v>202</v>
      </c>
      <c r="B17" s="4" t="s">
        <v>203</v>
      </c>
    </row>
    <row r="18" spans="1:2">
      <c r="A18" s="4" t="s">
        <v>173</v>
      </c>
      <c r="B18" s="4" t="s">
        <v>204</v>
      </c>
    </row>
    <row r="19" spans="1:2">
      <c r="A19" s="4" t="s">
        <v>205</v>
      </c>
      <c r="B19" s="4" t="s">
        <v>206</v>
      </c>
    </row>
    <row r="20" spans="1:2">
      <c r="A20" s="4" t="s">
        <v>207</v>
      </c>
      <c r="B20" s="4" t="s">
        <v>208</v>
      </c>
    </row>
    <row r="21" spans="1:2">
      <c r="A21" s="4" t="s">
        <v>209</v>
      </c>
      <c r="B21" s="4" t="s">
        <v>210</v>
      </c>
    </row>
    <row r="22" spans="1:2">
      <c r="A22" s="4" t="s">
        <v>211</v>
      </c>
      <c r="B22"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494</v>
      </c>
      <c r="C3" s="6" t="n">
        <v>76580</v>
      </c>
    </row>
    <row r="4" spans="1:3">
      <c r="A4" s="4" t="s">
        <v>35</v>
      </c>
      <c r="C4" s="5" t="n">
        <v>65590</v>
      </c>
    </row>
    <row r="5" spans="1:3">
      <c r="A5" s="4" t="s">
        <v>36</v>
      </c>
      <c r="B5" s="5" t="n">
        <v>3130</v>
      </c>
      <c r="C5" s="5" t="n">
        <v>9857</v>
      </c>
    </row>
    <row r="6" spans="1:3">
      <c r="A6" s="4" t="s">
        <v>37</v>
      </c>
      <c r="B6" s="5" t="n">
        <v>152548</v>
      </c>
      <c r="C6" s="5" t="n">
        <v>129024</v>
      </c>
    </row>
    <row r="7" spans="1:3">
      <c r="A7" s="4" t="s">
        <v>38</v>
      </c>
      <c r="C7" s="5" t="n">
        <v>444701</v>
      </c>
    </row>
    <row r="8" spans="1:3">
      <c r="A8" s="4" t="s">
        <v>39</v>
      </c>
      <c r="C8" s="5" t="n">
        <v>290234</v>
      </c>
    </row>
    <row r="9" spans="1:3">
      <c r="A9" s="4" t="s">
        <v>40</v>
      </c>
      <c r="B9" s="5" t="n">
        <v>174172</v>
      </c>
      <c r="C9" s="5" t="n">
        <v>1015986</v>
      </c>
    </row>
    <row r="10" spans="1:3">
      <c r="A10" s="4" t="s">
        <v>41</v>
      </c>
      <c r="B10" s="5" t="n">
        <v>500000</v>
      </c>
    </row>
    <row r="11" spans="1:3">
      <c r="A11" s="4" t="s">
        <v>42</v>
      </c>
      <c r="C11" s="5" t="n">
        <v>98581</v>
      </c>
    </row>
    <row r="12" spans="1:3">
      <c r="A12" s="4" t="s">
        <v>43</v>
      </c>
      <c r="B12" s="5" t="n">
        <v>686296</v>
      </c>
      <c r="C12" s="5" t="n">
        <v>1508743</v>
      </c>
    </row>
    <row r="13" spans="1:3">
      <c r="A13" s="4" t="s">
        <v>44</v>
      </c>
      <c r="B13" s="5" t="n">
        <v>0</v>
      </c>
      <c r="C13" s="5" t="n">
        <v>3311293</v>
      </c>
    </row>
    <row r="14" spans="1:3">
      <c r="A14" s="4" t="s">
        <v>45</v>
      </c>
      <c r="B14" s="5" t="n">
        <v>1360468</v>
      </c>
      <c r="C14" s="5" t="n">
        <v>5934603</v>
      </c>
    </row>
    <row r="15" spans="1:3">
      <c r="A15" s="3" t="s">
        <v>46</v>
      </c>
    </row>
    <row r="16" spans="1:3">
      <c r="A16" s="4" t="s">
        <v>47</v>
      </c>
      <c r="B16" s="5" t="n">
        <v>1861519</v>
      </c>
      <c r="C16" s="5" t="n">
        <v>1392200</v>
      </c>
    </row>
    <row r="17" spans="1:3">
      <c r="A17" s="4" t="s">
        <v>48</v>
      </c>
      <c r="B17" s="5" t="n">
        <v>1347035</v>
      </c>
    </row>
    <row r="18" spans="1:3">
      <c r="A18" s="4" t="s">
        <v>49</v>
      </c>
      <c r="B18" s="5" t="n">
        <v>1110884</v>
      </c>
      <c r="C18" s="5" t="n">
        <v>2552565</v>
      </c>
    </row>
    <row r="19" spans="1:3">
      <c r="A19" s="4" t="s">
        <v>50</v>
      </c>
      <c r="C19" s="5" t="n">
        <v>2000000</v>
      </c>
    </row>
    <row r="20" spans="1:3">
      <c r="A20" s="4" t="s">
        <v>51</v>
      </c>
      <c r="B20" s="5" t="n">
        <v>4319438</v>
      </c>
      <c r="C20" s="5" t="n">
        <v>5944765</v>
      </c>
    </row>
    <row r="21" spans="1:3">
      <c r="A21" s="4" t="s">
        <v>52</v>
      </c>
      <c r="B21" s="4" t="s">
        <v>53</v>
      </c>
      <c r="C21" s="4" t="s">
        <v>53</v>
      </c>
    </row>
    <row r="22" spans="1:3">
      <c r="A22" s="3" t="s">
        <v>54</v>
      </c>
    </row>
    <row r="23" spans="1:3">
      <c r="A23" s="4" t="s">
        <v>55</v>
      </c>
      <c r="B23" s="4" t="s">
        <v>53</v>
      </c>
      <c r="C23" s="4" t="s">
        <v>53</v>
      </c>
    </row>
    <row r="24" spans="1:3">
      <c r="A24" s="4" t="s">
        <v>56</v>
      </c>
      <c r="B24" s="5" t="n">
        <v>67007</v>
      </c>
      <c r="C24" s="5" t="n">
        <v>64006</v>
      </c>
    </row>
    <row r="25" spans="1:3">
      <c r="A25" s="4" t="s">
        <v>57</v>
      </c>
      <c r="B25" s="5" t="n">
        <v>35475722</v>
      </c>
      <c r="C25" s="5" t="n">
        <v>24691259</v>
      </c>
    </row>
    <row r="26" spans="1:3">
      <c r="A26" s="4" t="s">
        <v>58</v>
      </c>
      <c r="B26" s="5" t="n">
        <v>-38682546</v>
      </c>
      <c r="C26" s="5" t="n">
        <v>-24988796</v>
      </c>
    </row>
    <row r="27" spans="1:3">
      <c r="A27" s="4" t="s">
        <v>59</v>
      </c>
      <c r="B27" s="5" t="n">
        <v>180847</v>
      </c>
      <c r="C27" s="5" t="n">
        <v>223369</v>
      </c>
    </row>
    <row r="28" spans="1:3">
      <c r="A28" s="4" t="s">
        <v>60</v>
      </c>
      <c r="B28" s="5" t="n">
        <v>-2958970</v>
      </c>
      <c r="C28" s="5" t="n">
        <v>-10162</v>
      </c>
    </row>
    <row r="29" spans="1:3">
      <c r="A29" s="4" t="s">
        <v>61</v>
      </c>
      <c r="B29" s="6" t="n">
        <v>1360468</v>
      </c>
      <c r="C29" s="6" t="n">
        <v>5934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4</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157</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159</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161</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163</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68</v>
      </c>
    </row>
    <row r="4" spans="1:2">
      <c r="A4" s="4" t="s">
        <v>233</v>
      </c>
      <c r="B4" s="4" t="s">
        <v>234</v>
      </c>
    </row>
    <row r="5" spans="1:2">
      <c r="A5" s="4" t="s">
        <v>235</v>
      </c>
      <c r="B5" s="4" t="s">
        <v>236</v>
      </c>
    </row>
    <row r="6" spans="1:2">
      <c r="A6" s="4" t="s">
        <v>237</v>
      </c>
      <c r="B6" s="4" t="s">
        <v>238</v>
      </c>
    </row>
    <row r="7" spans="1:2">
      <c r="A7" s="4" t="s">
        <v>239</v>
      </c>
    </row>
    <row r="8" spans="1:2">
      <c r="A8" s="3" t="s">
        <v>240</v>
      </c>
    </row>
    <row r="9" spans="1:2">
      <c r="A9" s="4" t="s">
        <v>237</v>
      </c>
      <c r="B9" s="4" t="s">
        <v>241</v>
      </c>
    </row>
    <row r="10" spans="1:2">
      <c r="A10" s="4" t="s">
        <v>242</v>
      </c>
    </row>
    <row r="11" spans="1:2">
      <c r="A11" s="3" t="s">
        <v>240</v>
      </c>
    </row>
    <row r="12" spans="1:2">
      <c r="A12" s="4" t="s">
        <v>237</v>
      </c>
      <c r="B12" s="4" t="s">
        <v>243</v>
      </c>
    </row>
    <row r="13" spans="1:2">
      <c r="A13" s="4" t="s">
        <v>244</v>
      </c>
    </row>
    <row r="14" spans="1:2">
      <c r="A14" s="3" t="s">
        <v>240</v>
      </c>
    </row>
    <row r="15" spans="1:2">
      <c r="A15" s="4" t="s">
        <v>237</v>
      </c>
      <c r="B1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17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17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1"/>
    <col customWidth="1" max="5" min="5" width="21"/>
    <col customWidth="1" max="6" min="6" width="21"/>
  </cols>
  <sheetData>
    <row r="1" spans="1:6">
      <c r="A1" s="1" t="s">
        <v>256</v>
      </c>
      <c r="B1" s="2" t="s">
        <v>257</v>
      </c>
      <c r="C1" s="2" t="s">
        <v>258</v>
      </c>
      <c r="D1" s="2" t="s">
        <v>259</v>
      </c>
      <c r="E1" s="2" t="s">
        <v>260</v>
      </c>
      <c r="F1" s="2" t="s">
        <v>261</v>
      </c>
    </row>
    <row r="2" spans="1:6">
      <c r="A2" s="3" t="s">
        <v>262</v>
      </c>
    </row>
    <row r="3" spans="1:6">
      <c r="A3" s="4" t="s">
        <v>263</v>
      </c>
      <c r="B3" s="6" t="n">
        <v>4</v>
      </c>
    </row>
    <row r="4" spans="1:6">
      <c r="A4" s="4" t="s">
        <v>264</v>
      </c>
      <c r="D4" s="6" t="n">
        <v>10005000</v>
      </c>
    </row>
    <row r="5" spans="1:6">
      <c r="A5" s="4" t="s">
        <v>265</v>
      </c>
      <c r="B5" s="6" t="n">
        <v>8500000</v>
      </c>
    </row>
    <row r="6" spans="1:6">
      <c r="A6" s="4" t="s">
        <v>266</v>
      </c>
    </row>
    <row r="7" spans="1:6">
      <c r="A7" s="3" t="s">
        <v>262</v>
      </c>
    </row>
    <row r="8" spans="1:6">
      <c r="A8" s="4" t="s">
        <v>267</v>
      </c>
      <c r="D8" s="6" t="n">
        <v>1500000</v>
      </c>
      <c r="E8" s="9" t="n">
        <v>10</v>
      </c>
    </row>
    <row r="9" spans="1:6">
      <c r="A9" s="4" t="s">
        <v>268</v>
      </c>
    </row>
    <row r="10" spans="1:6">
      <c r="A10" s="3" t="s">
        <v>262</v>
      </c>
    </row>
    <row r="11" spans="1:6">
      <c r="A11" s="4" t="s">
        <v>269</v>
      </c>
      <c r="B11" s="5" t="n">
        <v>2501250</v>
      </c>
    </row>
    <row r="12" spans="1:6">
      <c r="A12" s="4" t="s">
        <v>263</v>
      </c>
      <c r="B12" s="6" t="n">
        <v>4</v>
      </c>
    </row>
    <row r="13" spans="1:6">
      <c r="A13" s="4" t="s">
        <v>264</v>
      </c>
      <c r="B13" s="6" t="n">
        <v>10005000</v>
      </c>
    </row>
    <row r="14" spans="1:6">
      <c r="A14" s="4" t="s">
        <v>265</v>
      </c>
      <c r="B14" s="6" t="n">
        <v>8500000</v>
      </c>
    </row>
    <row r="15" spans="1:6">
      <c r="A15" s="4" t="s">
        <v>270</v>
      </c>
    </row>
    <row r="16" spans="1:6">
      <c r="A16" s="3" t="s">
        <v>262</v>
      </c>
    </row>
    <row r="17" spans="1:6">
      <c r="A17" s="4" t="s">
        <v>271</v>
      </c>
      <c r="C17" s="6" t="n">
        <v>1000000</v>
      </c>
    </row>
    <row r="18" spans="1:6">
      <c r="A18" s="4" t="s">
        <v>272</v>
      </c>
      <c r="C18" s="4" t="s">
        <v>273</v>
      </c>
    </row>
    <row r="19" spans="1:6">
      <c r="A19" s="4" t="s">
        <v>274</v>
      </c>
    </row>
    <row r="20" spans="1:6">
      <c r="A20" s="3" t="s">
        <v>262</v>
      </c>
    </row>
    <row r="21" spans="1:6">
      <c r="A21" s="4" t="s">
        <v>271</v>
      </c>
      <c r="F21" s="6" t="n">
        <v>6782000</v>
      </c>
    </row>
    <row r="22" spans="1:6">
      <c r="A22" s="4" t="s">
        <v>275</v>
      </c>
      <c r="F22" s="4" t="s">
        <v>2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7</v>
      </c>
      <c r="B1" s="2" t="s">
        <v>2</v>
      </c>
      <c r="C1" s="2" t="s">
        <v>32</v>
      </c>
    </row>
    <row r="2" spans="1:3">
      <c r="A2" s="3" t="s">
        <v>154</v>
      </c>
    </row>
    <row r="3" spans="1:3">
      <c r="A3" s="4" t="s">
        <v>278</v>
      </c>
      <c r="B3" s="6" t="n">
        <v>3082</v>
      </c>
      <c r="C3" s="6" t="n">
        <v>20565</v>
      </c>
    </row>
    <row r="4" spans="1:3">
      <c r="A4" s="4" t="s">
        <v>279</v>
      </c>
      <c r="B4" s="5" t="n">
        <v>0</v>
      </c>
      <c r="C4" s="5" t="n">
        <v>107980</v>
      </c>
    </row>
    <row r="5" spans="1:3">
      <c r="A5" s="4" t="s">
        <v>280</v>
      </c>
      <c r="B5" s="5" t="n">
        <v>3082</v>
      </c>
      <c r="C5" s="5" t="n">
        <v>128545</v>
      </c>
    </row>
    <row r="6" spans="1:3">
      <c r="A6" s="4" t="s">
        <v>281</v>
      </c>
      <c r="B6" s="5" t="n">
        <v>732910</v>
      </c>
      <c r="C6" s="5" t="n">
        <v>447653</v>
      </c>
    </row>
    <row r="7" spans="1:3">
      <c r="A7" s="4" t="s">
        <v>282</v>
      </c>
      <c r="B7" s="5" t="n">
        <v>0</v>
      </c>
      <c r="C7" s="5" t="n">
        <v>0</v>
      </c>
    </row>
    <row r="8" spans="1:3">
      <c r="A8" s="4" t="s">
        <v>283</v>
      </c>
      <c r="B8" s="6" t="n">
        <v>732910</v>
      </c>
      <c r="C8" s="6" t="n">
        <v>4476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v>
      </c>
      <c r="B1" s="2" t="s">
        <v>2</v>
      </c>
      <c r="C1" s="2" t="s">
        <v>32</v>
      </c>
    </row>
    <row r="2" spans="1:3">
      <c r="A2" s="3" t="s">
        <v>63</v>
      </c>
    </row>
    <row r="3" spans="1:3">
      <c r="A3" s="4" t="s">
        <v>64</v>
      </c>
      <c r="B3" s="7" t="n">
        <v>0.001</v>
      </c>
      <c r="C3" s="7" t="n">
        <v>0.001</v>
      </c>
    </row>
    <row r="4" spans="1:3">
      <c r="A4" s="4" t="s">
        <v>65</v>
      </c>
      <c r="B4" s="5" t="n">
        <v>100000000</v>
      </c>
      <c r="C4" s="5" t="n">
        <v>100000000</v>
      </c>
    </row>
    <row r="5" spans="1:3">
      <c r="A5" s="4" t="s">
        <v>66</v>
      </c>
      <c r="B5" s="4" t="s">
        <v>53</v>
      </c>
      <c r="C5" s="4" t="s">
        <v>53</v>
      </c>
    </row>
    <row r="6" spans="1:3">
      <c r="A6" s="4" t="s">
        <v>67</v>
      </c>
      <c r="B6" s="4" t="s">
        <v>53</v>
      </c>
      <c r="C6" s="4" t="s">
        <v>53</v>
      </c>
    </row>
    <row r="7" spans="1:3">
      <c r="A7" s="4" t="s">
        <v>68</v>
      </c>
      <c r="B7" s="7" t="n">
        <v>0.001</v>
      </c>
      <c r="C7" s="7" t="n">
        <v>0.001</v>
      </c>
    </row>
    <row r="8" spans="1:3">
      <c r="A8" s="4" t="s">
        <v>69</v>
      </c>
      <c r="B8" s="5" t="n">
        <v>250000000</v>
      </c>
      <c r="C8" s="5" t="n">
        <v>250000000</v>
      </c>
    </row>
    <row r="9" spans="1:3">
      <c r="A9" s="4" t="s">
        <v>70</v>
      </c>
      <c r="B9" s="5" t="n">
        <v>67007199</v>
      </c>
      <c r="C9" s="5" t="n">
        <v>64005949</v>
      </c>
    </row>
    <row r="10" spans="1:3">
      <c r="A10" s="4" t="s">
        <v>71</v>
      </c>
      <c r="B10" s="5" t="n">
        <v>67007199</v>
      </c>
      <c r="C10" s="5" t="n">
        <v>640059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50"/>
  </cols>
  <sheetData>
    <row r="1" spans="1:2">
      <c r="A1" s="1" t="s">
        <v>284</v>
      </c>
      <c r="B1" s="2" t="s">
        <v>1</v>
      </c>
    </row>
    <row r="2" spans="1:2">
      <c r="B2" s="2" t="s">
        <v>2</v>
      </c>
    </row>
    <row r="3" spans="1:2">
      <c r="A3" s="4" t="s">
        <v>285</v>
      </c>
    </row>
    <row r="4" spans="1:2">
      <c r="A4" s="3" t="s">
        <v>286</v>
      </c>
    </row>
    <row r="5" spans="1:2">
      <c r="A5" s="4" t="s">
        <v>287</v>
      </c>
      <c r="B5" s="4" t="s">
        <v>288</v>
      </c>
    </row>
    <row r="6" spans="1:2">
      <c r="A6" s="4" t="s">
        <v>289</v>
      </c>
    </row>
    <row r="7" spans="1:2">
      <c r="A7" s="3" t="s">
        <v>286</v>
      </c>
    </row>
    <row r="8" spans="1:2">
      <c r="A8" s="4" t="s">
        <v>287</v>
      </c>
      <c r="B8" s="4" t="s">
        <v>290</v>
      </c>
    </row>
    <row r="9" spans="1:2">
      <c r="A9" s="4" t="s">
        <v>291</v>
      </c>
    </row>
    <row r="10" spans="1:2">
      <c r="A10" s="3" t="s">
        <v>286</v>
      </c>
    </row>
    <row r="11" spans="1:2">
      <c r="A11" s="4" t="s">
        <v>287</v>
      </c>
      <c r="B11" s="4" t="s">
        <v>288</v>
      </c>
    </row>
    <row r="12" spans="1:2">
      <c r="A12" s="4" t="s">
        <v>292</v>
      </c>
    </row>
    <row r="13" spans="1:2">
      <c r="A13" s="3" t="s">
        <v>286</v>
      </c>
    </row>
    <row r="14" spans="1:2">
      <c r="A14" s="4" t="s">
        <v>287</v>
      </c>
      <c r="B14" s="4" t="s">
        <v>290</v>
      </c>
    </row>
    <row r="15" spans="1:2">
      <c r="A15" s="4" t="s">
        <v>293</v>
      </c>
    </row>
    <row r="16" spans="1:2">
      <c r="A16" s="3" t="s">
        <v>286</v>
      </c>
    </row>
    <row r="17" spans="1:2">
      <c r="A17" s="4" t="s">
        <v>294</v>
      </c>
      <c r="B17"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62"/>
    <col customWidth="1" max="2" min="2" width="26"/>
    <col customWidth="1" max="3" min="3" width="26"/>
    <col customWidth="1" max="4" min="4" width="24"/>
    <col customWidth="1" max="5" min="5" width="26"/>
    <col customWidth="1" max="6" min="6" width="26"/>
    <col customWidth="1" max="7" min="7" width="24"/>
  </cols>
  <sheetData>
    <row r="1" spans="1:7">
      <c r="A1" s="1" t="s">
        <v>296</v>
      </c>
      <c r="B1" s="2" t="s">
        <v>297</v>
      </c>
      <c r="C1" s="2" t="s">
        <v>298</v>
      </c>
      <c r="D1" s="2" t="s">
        <v>299</v>
      </c>
      <c r="E1" s="2" t="s">
        <v>300</v>
      </c>
      <c r="F1" s="2" t="s">
        <v>301</v>
      </c>
      <c r="G1" s="2" t="s">
        <v>302</v>
      </c>
    </row>
    <row r="2" spans="1:7">
      <c r="A2" s="3" t="s">
        <v>154</v>
      </c>
    </row>
    <row r="3" spans="1:7">
      <c r="A3" s="4" t="s">
        <v>303</v>
      </c>
      <c r="B3" s="10" t="n">
        <v>7.8116</v>
      </c>
      <c r="C3" s="11" t="n">
        <v>4.2225</v>
      </c>
      <c r="D3" s="12" t="n">
        <v>6.6549</v>
      </c>
      <c r="E3" s="10" t="n">
        <v>7.755</v>
      </c>
      <c r="F3" s="11" t="n">
        <v>4.1356</v>
      </c>
      <c r="G3" s="12" t="n">
        <v>6.67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4"/>
    <col customWidth="1" max="5" min="5" width="26"/>
    <col customWidth="1" max="6" min="6" width="26"/>
    <col customWidth="1" max="7" min="7" width="24"/>
  </cols>
  <sheetData>
    <row r="1" spans="1:7">
      <c r="A1" s="1" t="s">
        <v>304</v>
      </c>
      <c r="B1" s="2" t="s">
        <v>1</v>
      </c>
    </row>
    <row r="2" spans="1:7">
      <c r="B2" s="2" t="s">
        <v>297</v>
      </c>
      <c r="C2" s="2" t="s">
        <v>298</v>
      </c>
      <c r="D2" s="2" t="s">
        <v>299</v>
      </c>
      <c r="E2" s="2" t="s">
        <v>300</v>
      </c>
      <c r="F2" s="2" t="s">
        <v>301</v>
      </c>
      <c r="G2" s="2" t="s">
        <v>302</v>
      </c>
    </row>
    <row r="3" spans="1:7">
      <c r="A3" s="3" t="s">
        <v>154</v>
      </c>
    </row>
    <row r="4" spans="1:7">
      <c r="A4" s="4" t="s">
        <v>305</v>
      </c>
      <c r="B4" s="10" t="n">
        <v>7.7799</v>
      </c>
      <c r="C4" s="11" t="n">
        <v>4.3418</v>
      </c>
      <c r="D4" s="12" t="n">
        <v>6.8135</v>
      </c>
      <c r="E4" s="10" t="n">
        <v>7.7605</v>
      </c>
      <c r="F4" s="11" t="n">
        <v>4.1337</v>
      </c>
      <c r="G4" s="12" t="n">
        <v>6.5326</v>
      </c>
    </row>
  </sheetData>
  <mergeCells count="2">
    <mergeCell ref="A1:A2"/>
    <mergeCell ref="B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80"/>
    <col customWidth="1" max="5" min="5" width="37"/>
    <col customWidth="1" max="6" min="6" width="21"/>
    <col customWidth="1" max="7" min="7" width="21"/>
    <col customWidth="1" max="8" min="8" width="21"/>
    <col customWidth="1" max="9" min="9" width="21"/>
    <col customWidth="1" max="10" min="10" width="19"/>
  </cols>
  <sheetData>
    <row r="1" spans="1:10">
      <c r="A1" s="1" t="s">
        <v>306</v>
      </c>
      <c r="B1" s="2" t="s">
        <v>307</v>
      </c>
      <c r="C1" s="2" t="s">
        <v>308</v>
      </c>
      <c r="D1" s="2" t="s">
        <v>309</v>
      </c>
      <c r="E1" s="2" t="s">
        <v>310</v>
      </c>
      <c r="F1" s="2" t="s">
        <v>311</v>
      </c>
      <c r="G1" s="2" t="s">
        <v>312</v>
      </c>
      <c r="H1" s="2" t="s">
        <v>313</v>
      </c>
      <c r="I1" s="2" t="s">
        <v>314</v>
      </c>
      <c r="J1" s="2" t="s">
        <v>315</v>
      </c>
    </row>
    <row r="2" spans="1:10">
      <c r="A2" s="3" t="s">
        <v>316</v>
      </c>
    </row>
    <row r="3" spans="1:10">
      <c r="A3" s="4" t="s">
        <v>317</v>
      </c>
      <c r="D3" s="4" t="s">
        <v>318</v>
      </c>
    </row>
    <row r="4" spans="1:10">
      <c r="A4" s="4" t="s">
        <v>319</v>
      </c>
      <c r="D4" s="6" t="n">
        <v>-4100000</v>
      </c>
    </row>
    <row r="5" spans="1:10">
      <c r="A5" s="4" t="s">
        <v>58</v>
      </c>
      <c r="D5" s="6" t="n">
        <v>-38682546</v>
      </c>
      <c r="E5" s="6" t="n">
        <v>-24988796</v>
      </c>
    </row>
    <row r="6" spans="1:10">
      <c r="A6" s="4" t="s">
        <v>320</v>
      </c>
      <c r="C6" s="7" t="n">
        <v>0.001</v>
      </c>
      <c r="D6" s="7" t="n">
        <v>0.001</v>
      </c>
      <c r="E6" s="7" t="n">
        <v>0.001</v>
      </c>
    </row>
    <row r="7" spans="1:10">
      <c r="A7" s="4" t="s">
        <v>321</v>
      </c>
      <c r="D7" s="5" t="n">
        <v>250000000</v>
      </c>
      <c r="E7" s="5" t="n">
        <v>250000000</v>
      </c>
      <c r="J7" s="5" t="n">
        <v>500000000</v>
      </c>
    </row>
    <row r="8" spans="1:10">
      <c r="A8" s="4" t="s">
        <v>322</v>
      </c>
      <c r="C8" s="4" t="s">
        <v>323</v>
      </c>
    </row>
    <row r="9" spans="1:10">
      <c r="A9" s="4" t="s">
        <v>324</v>
      </c>
      <c r="B9" s="6" t="n">
        <v>8500000</v>
      </c>
    </row>
    <row r="10" spans="1:10">
      <c r="A10" s="4" t="s">
        <v>35</v>
      </c>
      <c r="E10" s="6" t="n">
        <v>65590</v>
      </c>
    </row>
    <row r="11" spans="1:10">
      <c r="A11" s="4" t="s">
        <v>91</v>
      </c>
      <c r="D11" s="6" t="n">
        <v>-42522</v>
      </c>
      <c r="E11" s="5" t="n">
        <v>108710</v>
      </c>
    </row>
    <row r="12" spans="1:10">
      <c r="A12" s="4" t="s">
        <v>325</v>
      </c>
      <c r="D12" s="5" t="n">
        <v>3009732</v>
      </c>
      <c r="E12" s="6" t="n">
        <v>3321665</v>
      </c>
    </row>
    <row r="13" spans="1:10">
      <c r="A13" s="4" t="s">
        <v>326</v>
      </c>
      <c r="D13" s="5" t="n">
        <v>1347035</v>
      </c>
    </row>
    <row r="14" spans="1:10">
      <c r="A14" s="4" t="s">
        <v>327</v>
      </c>
    </row>
    <row r="15" spans="1:10">
      <c r="A15" s="3" t="s">
        <v>316</v>
      </c>
    </row>
    <row r="16" spans="1:10">
      <c r="A16" s="4" t="s">
        <v>328</v>
      </c>
      <c r="D16" s="6" t="n">
        <v>500000</v>
      </c>
    </row>
    <row r="17" spans="1:10">
      <c r="A17" s="4" t="s">
        <v>329</v>
      </c>
    </row>
    <row r="18" spans="1:10">
      <c r="A18" s="3" t="s">
        <v>316</v>
      </c>
    </row>
    <row r="19" spans="1:10">
      <c r="A19" s="4" t="s">
        <v>330</v>
      </c>
      <c r="I19" s="6" t="n">
        <v>330000</v>
      </c>
    </row>
    <row r="20" spans="1:10">
      <c r="A20" s="4" t="s">
        <v>331</v>
      </c>
    </row>
    <row r="21" spans="1:10">
      <c r="A21" s="3" t="s">
        <v>316</v>
      </c>
    </row>
    <row r="22" spans="1:10">
      <c r="A22" s="4" t="s">
        <v>332</v>
      </c>
      <c r="H22" s="6" t="n">
        <v>1000000</v>
      </c>
    </row>
    <row r="23" spans="1:10">
      <c r="A23" s="4" t="s">
        <v>333</v>
      </c>
      <c r="H23" s="4" t="s">
        <v>334</v>
      </c>
    </row>
    <row r="24" spans="1:10">
      <c r="A24" s="4" t="s">
        <v>326</v>
      </c>
      <c r="F24" s="6" t="n">
        <v>610000</v>
      </c>
      <c r="G24" s="13" t="n">
        <v>6.2</v>
      </c>
    </row>
    <row r="25" spans="1:10">
      <c r="A25" s="4" t="s">
        <v>335</v>
      </c>
    </row>
    <row r="26" spans="1:10">
      <c r="A26" s="3" t="s">
        <v>316</v>
      </c>
    </row>
    <row r="27" spans="1:10">
      <c r="A27" s="4" t="s">
        <v>336</v>
      </c>
      <c r="D27" s="4" t="s">
        <v>337</v>
      </c>
    </row>
    <row r="28" spans="1:10">
      <c r="A28" s="4" t="s">
        <v>338</v>
      </c>
    </row>
    <row r="29" spans="1:10">
      <c r="A29" s="3" t="s">
        <v>316</v>
      </c>
    </row>
    <row r="30" spans="1:10">
      <c r="A30" s="4" t="s">
        <v>339</v>
      </c>
      <c r="D30" s="4" t="s">
        <v>340</v>
      </c>
    </row>
    <row r="31" spans="1:10">
      <c r="A31" s="4" t="s">
        <v>341</v>
      </c>
    </row>
    <row r="32" spans="1:10">
      <c r="A32" s="3" t="s">
        <v>316</v>
      </c>
    </row>
    <row r="33" spans="1:10">
      <c r="A33" s="4" t="s">
        <v>339</v>
      </c>
      <c r="D33" s="4" t="s">
        <v>2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2</v>
      </c>
      <c r="B1" s="2" t="s">
        <v>2</v>
      </c>
      <c r="C1" s="2" t="s">
        <v>32</v>
      </c>
    </row>
    <row r="2" spans="1:3">
      <c r="A2" s="3" t="s">
        <v>157</v>
      </c>
    </row>
    <row r="3" spans="1:3">
      <c r="A3" s="4" t="s">
        <v>343</v>
      </c>
      <c r="B3" s="6" t="n">
        <v>57551</v>
      </c>
      <c r="C3" s="6" t="n">
        <v>19496</v>
      </c>
    </row>
    <row r="4" spans="1:3">
      <c r="A4" s="4" t="s">
        <v>344</v>
      </c>
      <c r="B4" s="5" t="n">
        <v>107040</v>
      </c>
      <c r="C4" s="5" t="n">
        <v>107994</v>
      </c>
    </row>
    <row r="5" spans="1:3">
      <c r="A5" s="4" t="s">
        <v>345</v>
      </c>
      <c r="B5" s="5" t="n">
        <v>21393</v>
      </c>
      <c r="C5" s="5" t="n">
        <v>20093</v>
      </c>
    </row>
    <row r="6" spans="1:3">
      <c r="A6" s="4" t="s">
        <v>346</v>
      </c>
      <c r="B6" s="5" t="n">
        <v>185984</v>
      </c>
      <c r="C6" s="5" t="n">
        <v>147583</v>
      </c>
    </row>
    <row r="7" spans="1:3">
      <c r="A7" s="4" t="s">
        <v>347</v>
      </c>
      <c r="B7" s="5" t="n">
        <v>-33436</v>
      </c>
      <c r="C7" s="5" t="n">
        <v>-18559</v>
      </c>
    </row>
    <row r="8" spans="1:3">
      <c r="A8" s="4" t="s">
        <v>348</v>
      </c>
      <c r="B8" s="6" t="n">
        <v>152548</v>
      </c>
      <c r="C8" s="6" t="n">
        <v>1290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49</v>
      </c>
      <c r="B1" s="2" t="s">
        <v>1</v>
      </c>
    </row>
    <row r="2" spans="1:3">
      <c r="B2" s="2" t="s">
        <v>2</v>
      </c>
      <c r="C2" s="2" t="s">
        <v>32</v>
      </c>
    </row>
    <row r="3" spans="1:3">
      <c r="A3" s="3" t="s">
        <v>157</v>
      </c>
    </row>
    <row r="4" spans="1:3">
      <c r="A4" s="4" t="s">
        <v>117</v>
      </c>
      <c r="B4" s="6" t="n">
        <v>14677</v>
      </c>
      <c r="C4" s="6" t="n">
        <v>187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0</v>
      </c>
      <c r="B1" s="2" t="s">
        <v>2</v>
      </c>
      <c r="C1" s="2" t="s">
        <v>32</v>
      </c>
    </row>
    <row r="2" spans="1:3">
      <c r="A2" s="3" t="s">
        <v>351</v>
      </c>
    </row>
    <row r="3" spans="1:3">
      <c r="A3" s="4" t="s">
        <v>352</v>
      </c>
      <c r="B3" s="6" t="n">
        <v>2775725</v>
      </c>
      <c r="C3" s="6" t="n">
        <v>2784138</v>
      </c>
    </row>
    <row r="4" spans="1:3">
      <c r="A4" s="4" t="s">
        <v>353</v>
      </c>
      <c r="B4" s="5" t="n">
        <v>-2089429</v>
      </c>
      <c r="C4" s="5" t="n">
        <v>-1275395</v>
      </c>
    </row>
    <row r="5" spans="1:3">
      <c r="A5" s="4" t="s">
        <v>354</v>
      </c>
      <c r="B5" s="5" t="n">
        <v>686296</v>
      </c>
      <c r="C5" s="5" t="n">
        <v>1508743</v>
      </c>
    </row>
    <row r="6" spans="1:3">
      <c r="A6" s="4" t="s">
        <v>355</v>
      </c>
    </row>
    <row r="7" spans="1:3">
      <c r="A7" s="3" t="s">
        <v>351</v>
      </c>
    </row>
    <row r="8" spans="1:3">
      <c r="A8" s="4" t="s">
        <v>352</v>
      </c>
      <c r="B8" s="5" t="n">
        <v>2333401</v>
      </c>
      <c r="C8" s="5" t="n">
        <v>2300666</v>
      </c>
    </row>
    <row r="9" spans="1:3">
      <c r="A9" s="4" t="s">
        <v>356</v>
      </c>
    </row>
    <row r="10" spans="1:3">
      <c r="A10" s="3" t="s">
        <v>351</v>
      </c>
    </row>
    <row r="11" spans="1:3">
      <c r="A11" s="4" t="s">
        <v>352</v>
      </c>
      <c r="B11" s="5" t="n">
        <v>80780</v>
      </c>
      <c r="C11" s="5" t="n">
        <v>86029</v>
      </c>
    </row>
    <row r="12" spans="1:3">
      <c r="A12" s="4" t="s">
        <v>293</v>
      </c>
    </row>
    <row r="13" spans="1:3">
      <c r="A13" s="3" t="s">
        <v>351</v>
      </c>
    </row>
    <row r="14" spans="1:3">
      <c r="A14" s="4" t="s">
        <v>352</v>
      </c>
      <c r="B14" s="6" t="n">
        <v>361544</v>
      </c>
      <c r="C14" s="6" t="n">
        <v>3974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57</v>
      </c>
      <c r="B1" s="2" t="s">
        <v>1</v>
      </c>
    </row>
    <row r="2" spans="1:3">
      <c r="B2" s="2" t="s">
        <v>2</v>
      </c>
      <c r="C2" s="2" t="s">
        <v>32</v>
      </c>
    </row>
    <row r="3" spans="1:3">
      <c r="A3" s="3" t="s">
        <v>159</v>
      </c>
    </row>
    <row r="4" spans="1:3">
      <c r="A4" s="4" t="s">
        <v>77</v>
      </c>
      <c r="B4" s="6" t="n">
        <v>818888</v>
      </c>
      <c r="C4" s="6" t="n">
        <v>8907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8</v>
      </c>
      <c r="B1" s="2" t="s">
        <v>2</v>
      </c>
      <c r="C1" s="2" t="s">
        <v>32</v>
      </c>
    </row>
    <row r="2" spans="1:3">
      <c r="A2" s="3" t="s">
        <v>359</v>
      </c>
    </row>
    <row r="3" spans="1:3">
      <c r="A3" s="4" t="s">
        <v>360</v>
      </c>
      <c r="B3" s="6" t="n">
        <v>1805218</v>
      </c>
      <c r="C3" s="6" t="n">
        <v>4836457</v>
      </c>
    </row>
    <row r="4" spans="1:3">
      <c r="A4" s="4" t="s">
        <v>361</v>
      </c>
      <c r="B4" s="5" t="n">
        <v>-1805218</v>
      </c>
      <c r="C4" s="5" t="n">
        <v>-1525164</v>
      </c>
    </row>
    <row r="5" spans="1:3">
      <c r="A5" s="4" t="s">
        <v>97</v>
      </c>
      <c r="B5" s="5" t="n">
        <v>0</v>
      </c>
      <c r="C5" s="5" t="n">
        <v>3311293</v>
      </c>
    </row>
    <row r="6" spans="1:3">
      <c r="A6" s="4" t="s">
        <v>362</v>
      </c>
    </row>
    <row r="7" spans="1:3">
      <c r="A7" s="3" t="s">
        <v>359</v>
      </c>
    </row>
    <row r="8" spans="1:3">
      <c r="A8" s="4" t="s">
        <v>360</v>
      </c>
      <c r="B8" s="5" t="n">
        <v>1410335</v>
      </c>
      <c r="C8" s="5" t="n">
        <v>3460335</v>
      </c>
    </row>
    <row r="9" spans="1:3">
      <c r="A9" s="4" t="s">
        <v>363</v>
      </c>
    </row>
    <row r="10" spans="1:3">
      <c r="A10" s="3" t="s">
        <v>359</v>
      </c>
    </row>
    <row r="11" spans="1:3">
      <c r="A11" s="4" t="s">
        <v>360</v>
      </c>
      <c r="B11" s="6" t="n">
        <v>394883</v>
      </c>
      <c r="C11" s="6" t="n">
        <v>13761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64</v>
      </c>
      <c r="B1" s="2" t="s">
        <v>1</v>
      </c>
    </row>
    <row r="2" spans="1:3">
      <c r="B2" s="2" t="s">
        <v>2</v>
      </c>
      <c r="C2" s="2" t="s">
        <v>32</v>
      </c>
    </row>
    <row r="3" spans="1:3">
      <c r="A3" s="3" t="s">
        <v>161</v>
      </c>
    </row>
    <row r="4" spans="1:3">
      <c r="A4" s="4" t="s">
        <v>365</v>
      </c>
      <c r="B4" s="6" t="n">
        <v>278158</v>
      </c>
      <c r="C4" s="6" t="n">
        <v>993270</v>
      </c>
    </row>
    <row r="5" spans="1:3">
      <c r="A5" s="4" t="s">
        <v>80</v>
      </c>
      <c r="B5" s="6" t="n">
        <v>3009732</v>
      </c>
      <c r="C5" s="6" t="n">
        <v>33216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92205</v>
      </c>
      <c r="C4" s="6" t="n">
        <v>21479</v>
      </c>
    </row>
    <row r="5" spans="1:3">
      <c r="A5" s="4" t="s">
        <v>75</v>
      </c>
      <c r="B5" s="5" t="n">
        <v>-16117</v>
      </c>
      <c r="C5" s="5" t="n">
        <v>-4845</v>
      </c>
    </row>
    <row r="6" spans="1:3">
      <c r="A6" s="4" t="s">
        <v>76</v>
      </c>
      <c r="B6" s="5" t="n">
        <v>76088</v>
      </c>
      <c r="C6" s="5" t="n">
        <v>16634</v>
      </c>
    </row>
    <row r="7" spans="1:3">
      <c r="A7" s="4" t="s">
        <v>77</v>
      </c>
      <c r="B7" s="5" t="n">
        <v>1097046</v>
      </c>
      <c r="C7" s="5" t="n">
        <v>1883985</v>
      </c>
    </row>
    <row r="8" spans="1:3">
      <c r="A8" s="4" t="s">
        <v>78</v>
      </c>
      <c r="B8" s="5" t="n">
        <v>2146508</v>
      </c>
      <c r="C8" s="5" t="n">
        <v>2591550</v>
      </c>
    </row>
    <row r="9" spans="1:3">
      <c r="A9" s="4" t="s">
        <v>79</v>
      </c>
      <c r="B9" s="5" t="n">
        <v>830755</v>
      </c>
      <c r="C9" s="5" t="n">
        <v>688854</v>
      </c>
    </row>
    <row r="10" spans="1:3">
      <c r="A10" s="4" t="s">
        <v>80</v>
      </c>
      <c r="B10" s="5" t="n">
        <v>3009732</v>
      </c>
      <c r="C10" s="5" t="n">
        <v>3321665</v>
      </c>
    </row>
    <row r="11" spans="1:3">
      <c r="A11" s="4" t="s">
        <v>81</v>
      </c>
      <c r="B11" s="5" t="n">
        <v>6603091</v>
      </c>
      <c r="C11" s="5" t="n">
        <v>4912502</v>
      </c>
    </row>
    <row r="12" spans="1:3">
      <c r="A12" s="4" t="s">
        <v>82</v>
      </c>
      <c r="B12" s="5" t="n">
        <v>-13611044</v>
      </c>
      <c r="C12" s="5" t="n">
        <v>-13381922</v>
      </c>
    </row>
    <row r="13" spans="1:3">
      <c r="A13" s="4" t="s">
        <v>83</v>
      </c>
      <c r="B13" s="5" t="n">
        <v>-102</v>
      </c>
      <c r="C13" s="5" t="n">
        <v>-62</v>
      </c>
    </row>
    <row r="14" spans="1:3">
      <c r="A14" s="4" t="s">
        <v>84</v>
      </c>
      <c r="B14" s="5" t="n">
        <v>2082</v>
      </c>
      <c r="C14" s="5" t="n">
        <v>1398</v>
      </c>
    </row>
    <row r="15" spans="1:3">
      <c r="A15" s="4" t="s">
        <v>85</v>
      </c>
      <c r="C15" s="5" t="n">
        <v>-482855</v>
      </c>
    </row>
    <row r="16" spans="1:3">
      <c r="A16" s="4" t="s">
        <v>86</v>
      </c>
      <c r="B16" s="5" t="n">
        <v>11821</v>
      </c>
      <c r="C16" s="5" t="n">
        <v>-7</v>
      </c>
    </row>
    <row r="17" spans="1:3">
      <c r="A17" s="4" t="s">
        <v>87</v>
      </c>
      <c r="B17" s="5" t="n">
        <v>-13597243</v>
      </c>
      <c r="C17" s="5" t="n">
        <v>-13863448</v>
      </c>
    </row>
    <row r="18" spans="1:3">
      <c r="A18" s="4" t="s">
        <v>88</v>
      </c>
      <c r="B18" s="5" t="n">
        <v>-96507</v>
      </c>
      <c r="C18" s="5" t="n">
        <v>49464</v>
      </c>
    </row>
    <row r="19" spans="1:3">
      <c r="A19" s="4" t="s">
        <v>89</v>
      </c>
      <c r="B19" s="5" t="n">
        <v>-13693750</v>
      </c>
      <c r="C19" s="5" t="n">
        <v>-13813984</v>
      </c>
    </row>
    <row r="20" spans="1:3">
      <c r="A20" s="4" t="s">
        <v>90</v>
      </c>
      <c r="B20" s="5" t="n">
        <v>0</v>
      </c>
      <c r="C20" s="5" t="n">
        <v>0</v>
      </c>
    </row>
    <row r="21" spans="1:3">
      <c r="A21" s="4" t="s">
        <v>91</v>
      </c>
      <c r="B21" s="5" t="n">
        <v>-42522</v>
      </c>
      <c r="C21" s="5" t="n">
        <v>108710</v>
      </c>
    </row>
    <row r="22" spans="1:3">
      <c r="A22" s="4" t="s">
        <v>92</v>
      </c>
      <c r="B22" s="6" t="n">
        <v>-13736272</v>
      </c>
      <c r="C22" s="6" t="n">
        <v>-13705274</v>
      </c>
    </row>
    <row r="23" spans="1:3">
      <c r="A23" s="4" t="s">
        <v>93</v>
      </c>
      <c r="B23" s="8" t="n">
        <v>-0.21</v>
      </c>
      <c r="C23" s="8" t="n">
        <v>-0.17</v>
      </c>
    </row>
    <row r="24" spans="1:3">
      <c r="A24" s="4" t="s">
        <v>94</v>
      </c>
      <c r="B24" s="5" t="n">
        <v>66576911</v>
      </c>
      <c r="C24" s="5" t="n">
        <v>81021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6</v>
      </c>
      <c r="B1" s="2" t="s">
        <v>2</v>
      </c>
      <c r="C1" s="2" t="s">
        <v>32</v>
      </c>
    </row>
    <row r="2" spans="1:3">
      <c r="A2" s="3" t="s">
        <v>163</v>
      </c>
    </row>
    <row r="3" spans="1:3">
      <c r="A3" s="4" t="s">
        <v>367</v>
      </c>
      <c r="B3" s="6" t="n">
        <v>379902</v>
      </c>
      <c r="C3" s="6" t="n">
        <v>257942</v>
      </c>
    </row>
    <row r="4" spans="1:3">
      <c r="A4" s="4" t="s">
        <v>368</v>
      </c>
      <c r="B4" s="5" t="n">
        <v>61078</v>
      </c>
      <c r="C4" s="5" t="n">
        <v>19767</v>
      </c>
    </row>
    <row r="5" spans="1:3">
      <c r="A5" s="4" t="s">
        <v>369</v>
      </c>
      <c r="B5" s="5" t="n">
        <v>28625</v>
      </c>
      <c r="C5" s="5" t="n">
        <v>17969</v>
      </c>
    </row>
    <row r="6" spans="1:3">
      <c r="A6" s="4" t="s">
        <v>370</v>
      </c>
      <c r="B6" s="5" t="n">
        <v>1275466</v>
      </c>
      <c r="C6" s="5" t="n">
        <v>1068813</v>
      </c>
    </row>
    <row r="7" spans="1:3">
      <c r="A7" s="4" t="s">
        <v>371</v>
      </c>
      <c r="B7" s="5" t="n">
        <v>116448</v>
      </c>
      <c r="C7" s="5" t="n">
        <v>27709</v>
      </c>
    </row>
    <row r="8" spans="1:3">
      <c r="A8" s="4" t="s">
        <v>97</v>
      </c>
      <c r="B8" s="6" t="n">
        <v>1861519</v>
      </c>
      <c r="C8" s="6" t="n">
        <v>1392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s>
  <sheetData>
    <row r="1" spans="1:4">
      <c r="A1" s="1" t="s">
        <v>372</v>
      </c>
      <c r="B1" s="2" t="s">
        <v>2</v>
      </c>
      <c r="C1" s="2" t="s">
        <v>373</v>
      </c>
      <c r="D1" s="2" t="s">
        <v>32</v>
      </c>
    </row>
    <row r="2" spans="1:4">
      <c r="A2" s="3" t="s">
        <v>374</v>
      </c>
    </row>
    <row r="3" spans="1:4">
      <c r="A3" s="4" t="s">
        <v>375</v>
      </c>
      <c r="B3" s="6" t="n">
        <v>1110884</v>
      </c>
      <c r="D3" s="6" t="n">
        <v>2552565</v>
      </c>
    </row>
    <row r="4" spans="1:4">
      <c r="A4" s="4" t="s">
        <v>376</v>
      </c>
    </row>
    <row r="5" spans="1:4">
      <c r="A5" s="3" t="s">
        <v>374</v>
      </c>
    </row>
    <row r="6" spans="1:4">
      <c r="A6" s="4" t="s">
        <v>332</v>
      </c>
      <c r="C6" s="6" t="n">
        <v>3000000</v>
      </c>
    </row>
    <row r="7" spans="1:4">
      <c r="A7" s="4" t="s">
        <v>375</v>
      </c>
      <c r="B7" s="6" t="n">
        <v>13470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9"/>
    <col customWidth="1" max="2" min="2" width="80"/>
  </cols>
  <sheetData>
    <row r="1" spans="1:2">
      <c r="A1" s="1" t="s">
        <v>377</v>
      </c>
      <c r="B1" s="2" t="s">
        <v>1</v>
      </c>
    </row>
    <row r="2" spans="1:2">
      <c r="B2" s="2" t="s">
        <v>2</v>
      </c>
    </row>
    <row r="3" spans="1:2">
      <c r="A3" s="4" t="s">
        <v>378</v>
      </c>
    </row>
    <row r="4" spans="1:2">
      <c r="A4" s="3" t="s">
        <v>240</v>
      </c>
    </row>
    <row r="5" spans="1:2">
      <c r="A5" s="4" t="s">
        <v>379</v>
      </c>
      <c r="B5" s="4" t="s">
        <v>380</v>
      </c>
    </row>
    <row r="6" spans="1:2">
      <c r="A6" s="4" t="s">
        <v>381</v>
      </c>
    </row>
    <row r="7" spans="1:2">
      <c r="A7" s="3" t="s">
        <v>240</v>
      </c>
    </row>
    <row r="8" spans="1:2">
      <c r="A8" s="4" t="s">
        <v>379</v>
      </c>
      <c r="B8" s="4" t="s">
        <v>382</v>
      </c>
    </row>
    <row r="9" spans="1:2">
      <c r="A9" s="4" t="s">
        <v>383</v>
      </c>
    </row>
    <row r="10" spans="1:2">
      <c r="A10" s="3" t="s">
        <v>240</v>
      </c>
    </row>
    <row r="11" spans="1:2">
      <c r="A11" s="4" t="s">
        <v>379</v>
      </c>
      <c r="B11" s="4" t="s">
        <v>384</v>
      </c>
    </row>
    <row r="12" spans="1:2">
      <c r="A12" s="4" t="s">
        <v>385</v>
      </c>
    </row>
    <row r="13" spans="1:2">
      <c r="A13" s="3" t="s">
        <v>240</v>
      </c>
    </row>
    <row r="14" spans="1:2">
      <c r="A14" s="4" t="s">
        <v>379</v>
      </c>
      <c r="B14" s="4" t="s">
        <v>386</v>
      </c>
    </row>
    <row r="15" spans="1:2">
      <c r="A15" s="4" t="s">
        <v>387</v>
      </c>
    </row>
    <row r="16" spans="1:2">
      <c r="A16" s="3" t="s">
        <v>240</v>
      </c>
    </row>
    <row r="17" spans="1:2">
      <c r="A17" s="4" t="s">
        <v>379</v>
      </c>
      <c r="B17" s="4" t="s">
        <v>384</v>
      </c>
    </row>
    <row r="18" spans="1:2">
      <c r="A18" s="4" t="s">
        <v>388</v>
      </c>
    </row>
    <row r="19" spans="1:2">
      <c r="A19" s="3" t="s">
        <v>240</v>
      </c>
    </row>
    <row r="20" spans="1:2">
      <c r="A20" s="4" t="s">
        <v>379</v>
      </c>
      <c r="B20" s="4" t="s">
        <v>389</v>
      </c>
    </row>
    <row r="21" spans="1:2">
      <c r="A21" s="4" t="s">
        <v>390</v>
      </c>
    </row>
    <row r="22" spans="1:2">
      <c r="A22" s="3" t="s">
        <v>240</v>
      </c>
    </row>
    <row r="23" spans="1:2">
      <c r="A23" s="4" t="s">
        <v>379</v>
      </c>
      <c r="B23" s="4" t="s">
        <v>391</v>
      </c>
    </row>
    <row r="24" spans="1:2">
      <c r="A24" s="4" t="s">
        <v>392</v>
      </c>
    </row>
    <row r="25" spans="1:2">
      <c r="A25" s="3" t="s">
        <v>240</v>
      </c>
    </row>
    <row r="26" spans="1:2">
      <c r="A26" s="4" t="s">
        <v>379</v>
      </c>
      <c r="B26" s="4" t="s">
        <v>393</v>
      </c>
    </row>
    <row r="27" spans="1:2">
      <c r="A27" s="4" t="s">
        <v>394</v>
      </c>
    </row>
    <row r="28" spans="1:2">
      <c r="A28" s="3" t="s">
        <v>240</v>
      </c>
    </row>
    <row r="29" spans="1:2">
      <c r="A29" s="4" t="s">
        <v>379</v>
      </c>
      <c r="B29" s="4" t="s">
        <v>386</v>
      </c>
    </row>
    <row r="30" spans="1:2">
      <c r="A30" s="4" t="s">
        <v>395</v>
      </c>
    </row>
    <row r="31" spans="1:2">
      <c r="A31" s="3" t="s">
        <v>240</v>
      </c>
    </row>
    <row r="32" spans="1:2">
      <c r="A32" s="4" t="s">
        <v>379</v>
      </c>
      <c r="B32" s="4" t="s">
        <v>384</v>
      </c>
    </row>
    <row r="33" spans="1:2">
      <c r="A33" s="4" t="s">
        <v>396</v>
      </c>
    </row>
    <row r="34" spans="1:2">
      <c r="A34" s="3" t="s">
        <v>240</v>
      </c>
    </row>
    <row r="35" spans="1:2">
      <c r="A35" s="4" t="s">
        <v>379</v>
      </c>
      <c r="B35"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8</v>
      </c>
      <c r="B1" s="2" t="s">
        <v>2</v>
      </c>
      <c r="C1" s="2" t="s">
        <v>32</v>
      </c>
    </row>
    <row r="2" spans="1:3">
      <c r="A2" s="3" t="s">
        <v>240</v>
      </c>
    </row>
    <row r="3" spans="1:3">
      <c r="A3" s="4" t="s">
        <v>399</v>
      </c>
      <c r="C3" s="6" t="n">
        <v>2000000</v>
      </c>
    </row>
    <row r="4" spans="1:3">
      <c r="A4" s="4" t="s">
        <v>239</v>
      </c>
    </row>
    <row r="5" spans="1:3">
      <c r="A5" s="3" t="s">
        <v>240</v>
      </c>
    </row>
    <row r="6" spans="1:3">
      <c r="A6" s="4" t="s">
        <v>399</v>
      </c>
      <c r="B6" s="6" t="n">
        <v>0</v>
      </c>
      <c r="C6" s="5" t="n">
        <v>1434189</v>
      </c>
    </row>
    <row r="7" spans="1:3">
      <c r="A7" s="4" t="s">
        <v>385</v>
      </c>
    </row>
    <row r="8" spans="1:3">
      <c r="A8" s="3" t="s">
        <v>240</v>
      </c>
    </row>
    <row r="9" spans="1:3">
      <c r="A9" s="4" t="s">
        <v>399</v>
      </c>
      <c r="B9" s="6" t="n">
        <v>0</v>
      </c>
      <c r="C9" s="6" t="n">
        <v>5658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0</v>
      </c>
      <c r="B1" s="2" t="s">
        <v>2</v>
      </c>
      <c r="C1" s="2" t="s">
        <v>32</v>
      </c>
    </row>
    <row r="2" spans="1:3">
      <c r="A2" s="3" t="s">
        <v>240</v>
      </c>
    </row>
    <row r="3" spans="1:3">
      <c r="A3" s="4" t="s">
        <v>49</v>
      </c>
      <c r="B3" s="6" t="n">
        <v>1110884</v>
      </c>
      <c r="C3" s="6" t="n">
        <v>2552565</v>
      </c>
    </row>
    <row r="4" spans="1:3">
      <c r="A4" s="4" t="s">
        <v>239</v>
      </c>
    </row>
    <row r="5" spans="1:3">
      <c r="A5" s="3" t="s">
        <v>240</v>
      </c>
    </row>
    <row r="6" spans="1:3">
      <c r="A6" s="4" t="s">
        <v>49</v>
      </c>
      <c r="B6" s="5" t="n">
        <v>1347035</v>
      </c>
      <c r="C6" s="5" t="n">
        <v>543655</v>
      </c>
    </row>
    <row r="7" spans="1:3">
      <c r="A7" s="4" t="s">
        <v>394</v>
      </c>
    </row>
    <row r="8" spans="1:3">
      <c r="A8" s="3" t="s">
        <v>240</v>
      </c>
    </row>
    <row r="9" spans="1:3">
      <c r="A9" s="4" t="s">
        <v>49</v>
      </c>
      <c r="B9" s="5" t="n">
        <v>1133228</v>
      </c>
      <c r="C9" s="5" t="n">
        <v>914014</v>
      </c>
    </row>
    <row r="10" spans="1:3">
      <c r="A10" s="4" t="s">
        <v>385</v>
      </c>
    </row>
    <row r="11" spans="1:3">
      <c r="A11" s="3" t="s">
        <v>240</v>
      </c>
    </row>
    <row r="12" spans="1:3">
      <c r="A12" s="4" t="s">
        <v>49</v>
      </c>
      <c r="B12" s="4" t="s">
        <v>53</v>
      </c>
      <c r="C12" s="5" t="n">
        <v>170714</v>
      </c>
    </row>
    <row r="13" spans="1:3">
      <c r="A13" s="4" t="s">
        <v>401</v>
      </c>
    </row>
    <row r="14" spans="1:3">
      <c r="A14" s="3" t="s">
        <v>240</v>
      </c>
    </row>
    <row r="15" spans="1:3">
      <c r="A15" s="4" t="s">
        <v>49</v>
      </c>
      <c r="B15" s="4" t="s">
        <v>53</v>
      </c>
      <c r="C15" s="5" t="n">
        <v>206780</v>
      </c>
    </row>
    <row r="16" spans="1:3">
      <c r="A16" s="4" t="s">
        <v>244</v>
      </c>
    </row>
    <row r="17" spans="1:3">
      <c r="A17" s="3" t="s">
        <v>240</v>
      </c>
    </row>
    <row r="18" spans="1:3">
      <c r="A18" s="4" t="s">
        <v>49</v>
      </c>
      <c r="B18" s="4" t="s">
        <v>53</v>
      </c>
      <c r="C18" s="5" t="n">
        <v>98473</v>
      </c>
    </row>
    <row r="19" spans="1:3">
      <c r="A19" s="4" t="s">
        <v>392</v>
      </c>
    </row>
    <row r="20" spans="1:3">
      <c r="A20" s="3" t="s">
        <v>240</v>
      </c>
    </row>
    <row r="21" spans="1:3">
      <c r="A21" s="4" t="s">
        <v>49</v>
      </c>
      <c r="B21" s="4" t="s">
        <v>53</v>
      </c>
      <c r="C21" s="5" t="n">
        <v>10562</v>
      </c>
    </row>
    <row r="22" spans="1:3">
      <c r="A22" s="4" t="s">
        <v>387</v>
      </c>
    </row>
    <row r="23" spans="1:3">
      <c r="A23" s="3" t="s">
        <v>240</v>
      </c>
    </row>
    <row r="24" spans="1:3">
      <c r="A24" s="4" t="s">
        <v>49</v>
      </c>
      <c r="B24" s="4" t="s">
        <v>53</v>
      </c>
      <c r="C24" s="5" t="n">
        <v>98969</v>
      </c>
    </row>
    <row r="25" spans="1:3">
      <c r="A25" s="4" t="s">
        <v>402</v>
      </c>
    </row>
    <row r="26" spans="1:3">
      <c r="A26" s="3" t="s">
        <v>240</v>
      </c>
    </row>
    <row r="27" spans="1:3">
      <c r="A27" s="4" t="s">
        <v>49</v>
      </c>
      <c r="B27" s="4" t="s">
        <v>53</v>
      </c>
      <c r="C27" s="5" t="n">
        <v>16161</v>
      </c>
    </row>
    <row r="28" spans="1:3">
      <c r="A28" s="4" t="s">
        <v>395</v>
      </c>
    </row>
    <row r="29" spans="1:3">
      <c r="A29" s="3" t="s">
        <v>240</v>
      </c>
    </row>
    <row r="30" spans="1:3">
      <c r="A30" s="4" t="s">
        <v>49</v>
      </c>
      <c r="B30" s="6" t="n">
        <v>1698</v>
      </c>
      <c r="C30" s="4" t="s">
        <v>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17"/>
    <col customWidth="1" max="5" min="5" width="21"/>
  </cols>
  <sheetData>
    <row r="1" spans="1:5">
      <c r="A1" s="1" t="s">
        <v>403</v>
      </c>
      <c r="B1" s="2" t="s">
        <v>1</v>
      </c>
    </row>
    <row r="2" spans="1:5">
      <c r="B2" s="2" t="s">
        <v>259</v>
      </c>
      <c r="C2" s="2" t="s">
        <v>260</v>
      </c>
      <c r="D2" s="2" t="s">
        <v>404</v>
      </c>
      <c r="E2" s="2" t="s">
        <v>405</v>
      </c>
    </row>
    <row r="3" spans="1:5">
      <c r="A3" s="3" t="s">
        <v>240</v>
      </c>
    </row>
    <row r="4" spans="1:5">
      <c r="A4" s="4" t="s">
        <v>406</v>
      </c>
      <c r="B4" s="6" t="n">
        <v>5784137</v>
      </c>
      <c r="E4" s="6" t="n">
        <v>5076636</v>
      </c>
    </row>
    <row r="5" spans="1:5">
      <c r="A5" s="4" t="s">
        <v>407</v>
      </c>
      <c r="B5" s="5" t="n">
        <v>5897869</v>
      </c>
      <c r="E5" s="6" t="n">
        <v>1930479</v>
      </c>
    </row>
    <row r="6" spans="1:5">
      <c r="A6" s="4" t="s">
        <v>408</v>
      </c>
    </row>
    <row r="7" spans="1:5">
      <c r="A7" s="3" t="s">
        <v>240</v>
      </c>
    </row>
    <row r="8" spans="1:5">
      <c r="A8" s="4" t="s">
        <v>406</v>
      </c>
      <c r="B8" s="5" t="n">
        <v>3928164</v>
      </c>
      <c r="C8" s="9" t="n">
        <v>26764695</v>
      </c>
    </row>
    <row r="9" spans="1:5">
      <c r="A9" s="4" t="s">
        <v>407</v>
      </c>
      <c r="B9" s="5" t="n">
        <v>3328102</v>
      </c>
      <c r="C9" s="5" t="n">
        <v>22676148</v>
      </c>
    </row>
    <row r="10" spans="1:5">
      <c r="A10" s="4" t="s">
        <v>409</v>
      </c>
    </row>
    <row r="11" spans="1:5">
      <c r="A11" s="3" t="s">
        <v>240</v>
      </c>
    </row>
    <row r="12" spans="1:5">
      <c r="A12" s="4" t="s">
        <v>406</v>
      </c>
      <c r="B12" s="5" t="n">
        <v>96866</v>
      </c>
      <c r="C12" s="5" t="n">
        <v>660000</v>
      </c>
    </row>
    <row r="13" spans="1:5">
      <c r="A13" s="4" t="s">
        <v>407</v>
      </c>
      <c r="B13" s="5" t="n">
        <v>96866</v>
      </c>
      <c r="C13" s="9" t="n">
        <v>660000</v>
      </c>
    </row>
    <row r="14" spans="1:5">
      <c r="A14" s="4" t="s">
        <v>410</v>
      </c>
    </row>
    <row r="15" spans="1:5">
      <c r="A15" s="3" t="s">
        <v>240</v>
      </c>
    </row>
    <row r="16" spans="1:5">
      <c r="A16" s="4" t="s">
        <v>406</v>
      </c>
      <c r="B16" s="6" t="n">
        <v>190233</v>
      </c>
      <c r="D16" s="14" t="n">
        <v>147999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17"/>
    <col customWidth="1" max="5" min="5" width="21"/>
  </cols>
  <sheetData>
    <row r="1" spans="1:5">
      <c r="A1" s="1" t="s">
        <v>411</v>
      </c>
      <c r="B1" s="2" t="s">
        <v>1</v>
      </c>
    </row>
    <row r="2" spans="1:5">
      <c r="B2" s="2" t="s">
        <v>259</v>
      </c>
      <c r="C2" s="2" t="s">
        <v>260</v>
      </c>
      <c r="D2" s="2" t="s">
        <v>404</v>
      </c>
      <c r="E2" s="2" t="s">
        <v>405</v>
      </c>
    </row>
    <row r="3" spans="1:5">
      <c r="A3" s="3" t="s">
        <v>240</v>
      </c>
    </row>
    <row r="4" spans="1:5">
      <c r="A4" s="4" t="s">
        <v>406</v>
      </c>
      <c r="B4" s="6" t="n">
        <v>5784137</v>
      </c>
      <c r="E4" s="6" t="n">
        <v>5076636</v>
      </c>
    </row>
    <row r="5" spans="1:5">
      <c r="A5" s="4" t="s">
        <v>407</v>
      </c>
      <c r="B5" s="5" t="n">
        <v>5897869</v>
      </c>
      <c r="E5" s="6" t="n">
        <v>1930479</v>
      </c>
    </row>
    <row r="6" spans="1:5">
      <c r="A6" s="4" t="s">
        <v>412</v>
      </c>
    </row>
    <row r="7" spans="1:5">
      <c r="A7" s="3" t="s">
        <v>240</v>
      </c>
    </row>
    <row r="8" spans="1:5">
      <c r="A8" s="4" t="s">
        <v>406</v>
      </c>
      <c r="B8" s="5" t="n">
        <v>552298</v>
      </c>
      <c r="D8" s="14" t="n">
        <v>4296810</v>
      </c>
    </row>
    <row r="9" spans="1:5">
      <c r="A9" s="4" t="s">
        <v>407</v>
      </c>
      <c r="B9" s="5" t="n">
        <v>1335990</v>
      </c>
      <c r="D9" s="14" t="n">
        <v>10393844</v>
      </c>
    </row>
    <row r="10" spans="1:5">
      <c r="A10" s="4" t="s">
        <v>413</v>
      </c>
    </row>
    <row r="11" spans="1:5">
      <c r="A11" s="3" t="s">
        <v>240</v>
      </c>
    </row>
    <row r="12" spans="1:5">
      <c r="A12" s="4" t="s">
        <v>406</v>
      </c>
      <c r="B12" s="6" t="n">
        <v>987739</v>
      </c>
      <c r="C12" s="9" t="n">
        <v>673000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17"/>
    <col customWidth="1" max="5" min="5" width="21"/>
  </cols>
  <sheetData>
    <row r="1" spans="1:5">
      <c r="A1" s="1" t="s">
        <v>414</v>
      </c>
      <c r="B1" s="2" t="s">
        <v>1</v>
      </c>
    </row>
    <row r="2" spans="1:5">
      <c r="B2" s="2" t="s">
        <v>259</v>
      </c>
      <c r="C2" s="2" t="s">
        <v>260</v>
      </c>
      <c r="D2" s="2" t="s">
        <v>404</v>
      </c>
      <c r="E2" s="2" t="s">
        <v>405</v>
      </c>
    </row>
    <row r="3" spans="1:5">
      <c r="A3" s="3" t="s">
        <v>240</v>
      </c>
    </row>
    <row r="4" spans="1:5">
      <c r="A4" s="4" t="s">
        <v>406</v>
      </c>
      <c r="B4" s="6" t="n">
        <v>5784137</v>
      </c>
      <c r="E4" s="6" t="n">
        <v>5076636</v>
      </c>
    </row>
    <row r="5" spans="1:5">
      <c r="A5" s="4" t="s">
        <v>407</v>
      </c>
      <c r="B5" s="5" t="n">
        <v>5897869</v>
      </c>
      <c r="E5" s="6" t="n">
        <v>1930479</v>
      </c>
    </row>
    <row r="6" spans="1:5">
      <c r="A6" s="4" t="s">
        <v>415</v>
      </c>
    </row>
    <row r="7" spans="1:5">
      <c r="A7" s="3" t="s">
        <v>240</v>
      </c>
    </row>
    <row r="8" spans="1:5">
      <c r="A8" s="4" t="s">
        <v>406</v>
      </c>
      <c r="B8" s="5" t="n">
        <v>17914</v>
      </c>
      <c r="D8" s="14" t="n">
        <v>139370</v>
      </c>
    </row>
    <row r="9" spans="1:5">
      <c r="A9" s="4" t="s">
        <v>407</v>
      </c>
      <c r="B9" s="5" t="n">
        <v>93656</v>
      </c>
      <c r="D9" s="5" t="n">
        <v>728629</v>
      </c>
    </row>
    <row r="10" spans="1:5">
      <c r="A10" s="4" t="s">
        <v>416</v>
      </c>
    </row>
    <row r="11" spans="1:5">
      <c r="A11" s="3" t="s">
        <v>240</v>
      </c>
    </row>
    <row r="12" spans="1:5">
      <c r="A12" s="4" t="s">
        <v>406</v>
      </c>
      <c r="B12" s="5" t="n">
        <v>93656</v>
      </c>
      <c r="D12" s="14" t="n">
        <v>728629</v>
      </c>
    </row>
    <row r="13" spans="1:5">
      <c r="A13" s="4" t="s">
        <v>407</v>
      </c>
      <c r="B13" s="6" t="n">
        <v>22015</v>
      </c>
      <c r="C13" s="9" t="n">
        <v>15000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65"/>
    <col customWidth="1" max="2" min="2" width="30"/>
    <col customWidth="1" max="3" min="3" width="21"/>
    <col customWidth="1" max="4" min="4" width="21"/>
    <col customWidth="1" max="5" min="5" width="17"/>
    <col customWidth="1" max="6" min="6" width="17"/>
    <col customWidth="1" max="7" min="7" width="21"/>
    <col customWidth="1" max="8" min="8" width="21"/>
    <col customWidth="1" max="9" min="9" width="21"/>
    <col customWidth="1" max="10" min="10" width="21"/>
    <col customWidth="1" max="11" min="11" width="24"/>
  </cols>
  <sheetData>
    <row r="1" spans="1:11">
      <c r="A1" s="1" t="s">
        <v>417</v>
      </c>
      <c r="B1" s="2" t="s">
        <v>418</v>
      </c>
      <c r="C1" s="2" t="s">
        <v>259</v>
      </c>
      <c r="D1" s="2" t="s">
        <v>260</v>
      </c>
      <c r="E1" s="2" t="s">
        <v>404</v>
      </c>
      <c r="F1" s="2" t="s">
        <v>419</v>
      </c>
      <c r="G1" s="2" t="s">
        <v>405</v>
      </c>
      <c r="H1" s="2" t="s">
        <v>311</v>
      </c>
      <c r="I1" s="2" t="s">
        <v>312</v>
      </c>
      <c r="J1" s="2" t="s">
        <v>313</v>
      </c>
      <c r="K1" s="2" t="s">
        <v>420</v>
      </c>
    </row>
    <row r="2" spans="1:11">
      <c r="A2" s="3" t="s">
        <v>240</v>
      </c>
    </row>
    <row r="3" spans="1:11">
      <c r="A3" s="4" t="s">
        <v>263</v>
      </c>
      <c r="K3" s="6" t="n">
        <v>4</v>
      </c>
    </row>
    <row r="4" spans="1:11">
      <c r="A4" s="4" t="s">
        <v>421</v>
      </c>
      <c r="G4" s="6" t="n">
        <v>3146157</v>
      </c>
    </row>
    <row r="5" spans="1:11">
      <c r="A5" s="4" t="s">
        <v>422</v>
      </c>
      <c r="C5" s="6" t="n">
        <v>113732</v>
      </c>
    </row>
    <row r="6" spans="1:11">
      <c r="A6" s="4" t="s">
        <v>407</v>
      </c>
      <c r="C6" s="5" t="n">
        <v>5897869</v>
      </c>
      <c r="G6" s="5" t="n">
        <v>1930479</v>
      </c>
    </row>
    <row r="7" spans="1:11">
      <c r="A7" s="4" t="s">
        <v>423</v>
      </c>
      <c r="C7" s="5" t="n">
        <v>1110884</v>
      </c>
      <c r="G7" s="5" t="n">
        <v>2552565</v>
      </c>
    </row>
    <row r="8" spans="1:11">
      <c r="A8" s="4" t="s">
        <v>326</v>
      </c>
      <c r="C8" s="5" t="n">
        <v>1347035</v>
      </c>
    </row>
    <row r="9" spans="1:11">
      <c r="A9" s="4" t="s">
        <v>424</v>
      </c>
    </row>
    <row r="10" spans="1:11">
      <c r="A10" s="3" t="s">
        <v>240</v>
      </c>
    </row>
    <row r="11" spans="1:11">
      <c r="A11" s="4" t="s">
        <v>425</v>
      </c>
      <c r="B11" s="5" t="n">
        <v>500000</v>
      </c>
    </row>
    <row r="12" spans="1:11">
      <c r="A12" s="4" t="s">
        <v>263</v>
      </c>
      <c r="B12" s="6" t="n">
        <v>4</v>
      </c>
    </row>
    <row r="13" spans="1:11">
      <c r="A13" s="4" t="s">
        <v>239</v>
      </c>
    </row>
    <row r="14" spans="1:11">
      <c r="A14" s="3" t="s">
        <v>240</v>
      </c>
    </row>
    <row r="15" spans="1:11">
      <c r="A15" s="4" t="s">
        <v>423</v>
      </c>
      <c r="C15" s="5" t="n">
        <v>1347035</v>
      </c>
      <c r="G15" s="5" t="n">
        <v>543655</v>
      </c>
    </row>
    <row r="16" spans="1:11">
      <c r="A16" s="4" t="s">
        <v>242</v>
      </c>
    </row>
    <row r="17" spans="1:11">
      <c r="A17" s="3" t="s">
        <v>240</v>
      </c>
    </row>
    <row r="18" spans="1:11">
      <c r="A18" s="4" t="s">
        <v>423</v>
      </c>
      <c r="C18" s="5" t="n">
        <v>1133228</v>
      </c>
      <c r="G18" s="5" t="n">
        <v>914014</v>
      </c>
    </row>
    <row r="19" spans="1:11">
      <c r="A19" s="4" t="s">
        <v>426</v>
      </c>
    </row>
    <row r="20" spans="1:11">
      <c r="A20" s="3" t="s">
        <v>240</v>
      </c>
    </row>
    <row r="21" spans="1:11">
      <c r="A21" s="4" t="s">
        <v>407</v>
      </c>
      <c r="C21" s="5" t="n">
        <v>97138</v>
      </c>
      <c r="F21" s="15" t="n">
        <v>421750</v>
      </c>
    </row>
    <row r="22" spans="1:11">
      <c r="A22" s="4" t="s">
        <v>427</v>
      </c>
    </row>
    <row r="23" spans="1:11">
      <c r="A23" s="3" t="s">
        <v>240</v>
      </c>
    </row>
    <row r="24" spans="1:11">
      <c r="A24" s="4" t="s">
        <v>407</v>
      </c>
      <c r="C24" s="5" t="n">
        <v>271822</v>
      </c>
      <c r="E24" s="14" t="n">
        <v>2114739</v>
      </c>
    </row>
    <row r="25" spans="1:11">
      <c r="A25" s="4" t="s">
        <v>385</v>
      </c>
    </row>
    <row r="26" spans="1:11">
      <c r="A26" s="3" t="s">
        <v>240</v>
      </c>
    </row>
    <row r="27" spans="1:11">
      <c r="A27" s="4" t="s">
        <v>423</v>
      </c>
      <c r="C27" s="4" t="s">
        <v>53</v>
      </c>
      <c r="G27" s="5" t="n">
        <v>170714</v>
      </c>
    </row>
    <row r="28" spans="1:11">
      <c r="A28" s="4" t="s">
        <v>428</v>
      </c>
    </row>
    <row r="29" spans="1:11">
      <c r="A29" s="3" t="s">
        <v>240</v>
      </c>
    </row>
    <row r="30" spans="1:11">
      <c r="A30" s="4" t="s">
        <v>407</v>
      </c>
      <c r="C30" s="5" t="n">
        <v>74851</v>
      </c>
      <c r="D30" s="9" t="n">
        <v>510000</v>
      </c>
    </row>
    <row r="31" spans="1:11">
      <c r="A31" s="4" t="s">
        <v>429</v>
      </c>
    </row>
    <row r="32" spans="1:11">
      <c r="A32" s="3" t="s">
        <v>240</v>
      </c>
    </row>
    <row r="33" spans="1:11">
      <c r="A33" s="4" t="s">
        <v>407</v>
      </c>
      <c r="C33" s="5" t="n">
        <v>124132</v>
      </c>
      <c r="F33" s="15" t="n">
        <v>538950</v>
      </c>
    </row>
    <row r="34" spans="1:11">
      <c r="A34" s="4" t="s">
        <v>401</v>
      </c>
    </row>
    <row r="35" spans="1:11">
      <c r="A35" s="3" t="s">
        <v>240</v>
      </c>
    </row>
    <row r="36" spans="1:11">
      <c r="A36" s="4" t="s">
        <v>423</v>
      </c>
      <c r="C36" s="4" t="s">
        <v>53</v>
      </c>
      <c r="G36" s="5" t="n">
        <v>206780</v>
      </c>
    </row>
    <row r="37" spans="1:11">
      <c r="A37" s="4" t="s">
        <v>244</v>
      </c>
    </row>
    <row r="38" spans="1:11">
      <c r="A38" s="3" t="s">
        <v>240</v>
      </c>
    </row>
    <row r="39" spans="1:11">
      <c r="A39" s="4" t="s">
        <v>423</v>
      </c>
      <c r="C39" s="4" t="s">
        <v>53</v>
      </c>
      <c r="G39" s="5" t="n">
        <v>98473</v>
      </c>
    </row>
    <row r="40" spans="1:11">
      <c r="A40" s="4" t="s">
        <v>430</v>
      </c>
    </row>
    <row r="41" spans="1:11">
      <c r="A41" s="3" t="s">
        <v>240</v>
      </c>
    </row>
    <row r="42" spans="1:11">
      <c r="A42" s="4" t="s">
        <v>407</v>
      </c>
      <c r="C42" s="5" t="n">
        <v>21262</v>
      </c>
      <c r="D42" s="5" t="n">
        <v>144871</v>
      </c>
    </row>
    <row r="43" spans="1:11">
      <c r="A43" s="4" t="s">
        <v>431</v>
      </c>
      <c r="C43" s="5" t="n">
        <v>10923</v>
      </c>
      <c r="D43" s="5" t="n">
        <v>74423</v>
      </c>
    </row>
    <row r="44" spans="1:11">
      <c r="A44" s="4" t="s">
        <v>392</v>
      </c>
    </row>
    <row r="45" spans="1:11">
      <c r="A45" s="3" t="s">
        <v>240</v>
      </c>
    </row>
    <row r="46" spans="1:11">
      <c r="A46" s="4" t="s">
        <v>423</v>
      </c>
      <c r="C46" s="4" t="s">
        <v>53</v>
      </c>
      <c r="G46" s="5" t="n">
        <v>10562</v>
      </c>
    </row>
    <row r="47" spans="1:11">
      <c r="A47" s="4" t="s">
        <v>432</v>
      </c>
    </row>
    <row r="48" spans="1:11">
      <c r="A48" s="3" t="s">
        <v>240</v>
      </c>
    </row>
    <row r="49" spans="1:11">
      <c r="A49" s="4" t="s">
        <v>407</v>
      </c>
      <c r="C49" s="5" t="n">
        <v>98652</v>
      </c>
      <c r="E49" s="14" t="n">
        <v>767500</v>
      </c>
    </row>
    <row r="50" spans="1:11">
      <c r="A50" s="4" t="s">
        <v>387</v>
      </c>
    </row>
    <row r="51" spans="1:11">
      <c r="A51" s="3" t="s">
        <v>240</v>
      </c>
    </row>
    <row r="52" spans="1:11">
      <c r="A52" s="4" t="s">
        <v>423</v>
      </c>
      <c r="C52" s="4" t="s">
        <v>53</v>
      </c>
      <c r="G52" s="5" t="n">
        <v>98969</v>
      </c>
    </row>
    <row r="53" spans="1:11">
      <c r="A53" s="4" t="s">
        <v>433</v>
      </c>
    </row>
    <row r="54" spans="1:11">
      <c r="A54" s="3" t="s">
        <v>240</v>
      </c>
    </row>
    <row r="55" spans="1:11">
      <c r="A55" s="4" t="s">
        <v>407</v>
      </c>
      <c r="C55" s="5" t="n">
        <v>15821</v>
      </c>
      <c r="D55" s="5" t="n">
        <v>107800</v>
      </c>
    </row>
    <row r="56" spans="1:11">
      <c r="A56" s="4" t="s">
        <v>402</v>
      </c>
    </row>
    <row r="57" spans="1:11">
      <c r="A57" s="3" t="s">
        <v>240</v>
      </c>
    </row>
    <row r="58" spans="1:11">
      <c r="A58" s="4" t="s">
        <v>423</v>
      </c>
      <c r="C58" s="4" t="s">
        <v>53</v>
      </c>
      <c r="G58" s="5" t="n">
        <v>16161</v>
      </c>
    </row>
    <row r="59" spans="1:11">
      <c r="A59" s="4" t="s">
        <v>434</v>
      </c>
    </row>
    <row r="60" spans="1:11">
      <c r="A60" s="3" t="s">
        <v>240</v>
      </c>
    </row>
    <row r="61" spans="1:11">
      <c r="A61" s="4" t="s">
        <v>407</v>
      </c>
      <c r="C61" s="5" t="n">
        <v>108607</v>
      </c>
      <c r="D61" s="5" t="n">
        <v>740000</v>
      </c>
    </row>
    <row r="62" spans="1:11">
      <c r="A62" s="4" t="s">
        <v>435</v>
      </c>
    </row>
    <row r="63" spans="1:11">
      <c r="A63" s="3" t="s">
        <v>240</v>
      </c>
    </row>
    <row r="64" spans="1:11">
      <c r="A64" s="4" t="s">
        <v>407</v>
      </c>
      <c r="C64" s="5" t="n">
        <v>374255</v>
      </c>
      <c r="D64" s="5" t="n">
        <v>2550000</v>
      </c>
    </row>
    <row r="65" spans="1:11">
      <c r="A65" s="4" t="s">
        <v>436</v>
      </c>
    </row>
    <row r="66" spans="1:11">
      <c r="A66" s="3" t="s">
        <v>240</v>
      </c>
    </row>
    <row r="67" spans="1:11">
      <c r="A67" s="4" t="s">
        <v>437</v>
      </c>
      <c r="C67" s="5" t="n">
        <v>-24042</v>
      </c>
      <c r="G67" s="5" t="n">
        <v>493237</v>
      </c>
    </row>
    <row r="68" spans="1:11">
      <c r="A68" s="4" t="s">
        <v>438</v>
      </c>
    </row>
    <row r="69" spans="1:11">
      <c r="A69" s="3" t="s">
        <v>240</v>
      </c>
    </row>
    <row r="70" spans="1:11">
      <c r="A70" s="4" t="s">
        <v>407</v>
      </c>
      <c r="C70" s="5" t="n">
        <v>1659</v>
      </c>
      <c r="D70" s="9" t="n">
        <v>11301</v>
      </c>
    </row>
    <row r="71" spans="1:11">
      <c r="A71" s="4" t="s">
        <v>395</v>
      </c>
    </row>
    <row r="72" spans="1:11">
      <c r="A72" s="3" t="s">
        <v>240</v>
      </c>
    </row>
    <row r="73" spans="1:11">
      <c r="A73" s="4" t="s">
        <v>423</v>
      </c>
      <c r="C73" s="6" t="n">
        <v>1698</v>
      </c>
      <c r="G73" s="4" t="s">
        <v>53</v>
      </c>
    </row>
    <row r="74" spans="1:11">
      <c r="A74" s="4" t="s">
        <v>439</v>
      </c>
    </row>
    <row r="75" spans="1:11">
      <c r="A75" s="3" t="s">
        <v>240</v>
      </c>
    </row>
    <row r="76" spans="1:11">
      <c r="A76" s="4" t="s">
        <v>332</v>
      </c>
      <c r="J76" s="6" t="n">
        <v>1000000</v>
      </c>
    </row>
    <row r="77" spans="1:11">
      <c r="A77" s="4" t="s">
        <v>440</v>
      </c>
      <c r="J77" s="4" t="s">
        <v>334</v>
      </c>
    </row>
    <row r="78" spans="1:11">
      <c r="A78" s="4" t="s">
        <v>326</v>
      </c>
      <c r="H78" s="6" t="n">
        <v>610000</v>
      </c>
      <c r="I78" s="9" t="n">
        <v>62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6"/>
    <col customWidth="1" max="5" min="5" width="80"/>
    <col customWidth="1" max="6" min="6" width="13"/>
    <col customWidth="1" max="7" min="7" width="20"/>
    <col customWidth="1" max="8" min="8" width="30"/>
    <col customWidth="1" max="9" min="9" width="19"/>
    <col customWidth="1" max="10" min="10" width="27"/>
  </cols>
  <sheetData>
    <row r="1" spans="1:10">
      <c r="A1" s="1" t="s">
        <v>441</v>
      </c>
      <c r="B1" s="2" t="s">
        <v>418</v>
      </c>
      <c r="C1" s="2" t="s">
        <v>257</v>
      </c>
      <c r="D1" s="2" t="s">
        <v>442</v>
      </c>
      <c r="E1" s="2" t="s">
        <v>443</v>
      </c>
      <c r="F1" s="2" t="s">
        <v>444</v>
      </c>
      <c r="G1" s="2" t="s">
        <v>445</v>
      </c>
      <c r="H1" s="2" t="s">
        <v>446</v>
      </c>
      <c r="I1" s="2" t="s">
        <v>315</v>
      </c>
      <c r="J1" s="2" t="s">
        <v>447</v>
      </c>
    </row>
    <row r="2" spans="1:10">
      <c r="A2" s="3" t="s">
        <v>448</v>
      </c>
    </row>
    <row r="3" spans="1:10">
      <c r="A3" s="4" t="s">
        <v>263</v>
      </c>
      <c r="C3" s="6" t="n">
        <v>4</v>
      </c>
    </row>
    <row r="4" spans="1:10">
      <c r="A4" s="4" t="s">
        <v>449</v>
      </c>
      <c r="H4" s="5" t="n">
        <v>100060</v>
      </c>
    </row>
    <row r="5" spans="1:10">
      <c r="A5" s="4" t="s">
        <v>69</v>
      </c>
      <c r="H5" s="5" t="n">
        <v>250000000</v>
      </c>
      <c r="I5" s="5" t="n">
        <v>500000000</v>
      </c>
      <c r="J5" s="5" t="n">
        <v>250000000</v>
      </c>
    </row>
    <row r="6" spans="1:10">
      <c r="A6" s="4" t="s">
        <v>322</v>
      </c>
      <c r="F6" s="4" t="s">
        <v>323</v>
      </c>
    </row>
    <row r="7" spans="1:10">
      <c r="A7" s="4" t="s">
        <v>450</v>
      </c>
      <c r="E7" s="4" t="s">
        <v>451</v>
      </c>
    </row>
    <row r="8" spans="1:10">
      <c r="A8" s="4" t="s">
        <v>268</v>
      </c>
    </row>
    <row r="9" spans="1:10">
      <c r="A9" s="3" t="s">
        <v>448</v>
      </c>
    </row>
    <row r="10" spans="1:10">
      <c r="A10" s="4" t="s">
        <v>263</v>
      </c>
      <c r="C10" s="6" t="n">
        <v>4</v>
      </c>
    </row>
    <row r="11" spans="1:10">
      <c r="A11" s="4" t="s">
        <v>452</v>
      </c>
    </row>
    <row r="12" spans="1:10">
      <c r="A12" s="3" t="s">
        <v>448</v>
      </c>
    </row>
    <row r="13" spans="1:10">
      <c r="A13" s="4" t="s">
        <v>453</v>
      </c>
      <c r="C13" s="4" t="s">
        <v>454</v>
      </c>
    </row>
    <row r="14" spans="1:10">
      <c r="A14" s="4" t="s">
        <v>449</v>
      </c>
      <c r="C14" s="5" t="n">
        <v>100050</v>
      </c>
    </row>
    <row r="15" spans="1:10">
      <c r="A15" s="4" t="s">
        <v>455</v>
      </c>
      <c r="C15" s="4" t="s">
        <v>456</v>
      </c>
    </row>
    <row r="16" spans="1:10">
      <c r="A16" s="4" t="s">
        <v>457</v>
      </c>
      <c r="C16" s="8" t="n">
        <v>4.6</v>
      </c>
    </row>
    <row r="17" spans="1:10">
      <c r="A17" s="4" t="s">
        <v>458</v>
      </c>
      <c r="C17" s="6" t="n">
        <v>280042</v>
      </c>
    </row>
    <row r="18" spans="1:10">
      <c r="A18" s="4" t="s">
        <v>459</v>
      </c>
      <c r="H18" s="4" t="s">
        <v>460</v>
      </c>
    </row>
    <row r="19" spans="1:10">
      <c r="A19" s="4" t="s">
        <v>461</v>
      </c>
      <c r="H19" s="8" t="n">
        <v>4.09</v>
      </c>
    </row>
    <row r="20" spans="1:10">
      <c r="A20" s="4" t="s">
        <v>462</v>
      </c>
      <c r="H20" s="4" t="s">
        <v>463</v>
      </c>
    </row>
    <row r="21" spans="1:10">
      <c r="A21" s="4" t="s">
        <v>464</v>
      </c>
      <c r="H21" s="4" t="s">
        <v>456</v>
      </c>
    </row>
    <row r="22" spans="1:10">
      <c r="A22" s="4" t="s">
        <v>465</v>
      </c>
      <c r="H22" s="4" t="s">
        <v>466</v>
      </c>
    </row>
    <row r="23" spans="1:10">
      <c r="A23" s="4" t="s">
        <v>467</v>
      </c>
      <c r="H23" s="4" t="s">
        <v>468</v>
      </c>
    </row>
    <row r="24" spans="1:10">
      <c r="A24" s="4" t="s">
        <v>469</v>
      </c>
    </row>
    <row r="25" spans="1:10">
      <c r="A25" s="3" t="s">
        <v>448</v>
      </c>
    </row>
    <row r="26" spans="1:10">
      <c r="A26" s="4" t="s">
        <v>470</v>
      </c>
      <c r="G26" s="5" t="n">
        <v>9990000</v>
      </c>
    </row>
    <row r="27" spans="1:10">
      <c r="A27" s="4" t="s">
        <v>471</v>
      </c>
    </row>
    <row r="28" spans="1:10">
      <c r="A28" s="3" t="s">
        <v>448</v>
      </c>
    </row>
    <row r="29" spans="1:10">
      <c r="A29" s="4" t="s">
        <v>470</v>
      </c>
      <c r="G29" s="5" t="n">
        <v>19830000</v>
      </c>
    </row>
    <row r="30" spans="1:10">
      <c r="A30" s="4" t="s">
        <v>472</v>
      </c>
    </row>
    <row r="31" spans="1:10">
      <c r="A31" s="3" t="s">
        <v>448</v>
      </c>
    </row>
    <row r="32" spans="1:10">
      <c r="A32" s="4" t="s">
        <v>470</v>
      </c>
      <c r="G32" s="5" t="n">
        <v>17602540</v>
      </c>
    </row>
    <row r="33" spans="1:10">
      <c r="A33" s="4" t="s">
        <v>424</v>
      </c>
    </row>
    <row r="34" spans="1:10">
      <c r="A34" s="3" t="s">
        <v>448</v>
      </c>
    </row>
    <row r="35" spans="1:10">
      <c r="A35" s="4" t="s">
        <v>473</v>
      </c>
      <c r="D35" s="5" t="n">
        <v>2</v>
      </c>
    </row>
    <row r="36" spans="1:10">
      <c r="A36" s="4" t="s">
        <v>474</v>
      </c>
      <c r="D36" s="6" t="n">
        <v>2000000</v>
      </c>
    </row>
    <row r="37" spans="1:10">
      <c r="A37" s="4" t="s">
        <v>475</v>
      </c>
      <c r="J37" s="6" t="n">
        <v>2000000</v>
      </c>
    </row>
    <row r="38" spans="1:10">
      <c r="A38" s="4" t="s">
        <v>476</v>
      </c>
      <c r="B38" s="5" t="n">
        <v>500000</v>
      </c>
    </row>
    <row r="39" spans="1:10">
      <c r="A39" s="4" t="s">
        <v>263</v>
      </c>
      <c r="B39" s="6" t="n">
        <v>4</v>
      </c>
    </row>
    <row r="40" spans="1:10">
      <c r="A40" s="4" t="s">
        <v>477</v>
      </c>
    </row>
    <row r="41" spans="1:10">
      <c r="A41" s="3" t="s">
        <v>448</v>
      </c>
    </row>
    <row r="42" spans="1:10">
      <c r="A42" s="4" t="s">
        <v>470</v>
      </c>
      <c r="G42" s="5" t="n">
        <v>47422540</v>
      </c>
    </row>
    <row r="43" spans="1:10">
      <c r="A43" s="4" t="s">
        <v>478</v>
      </c>
      <c r="G43" s="4" t="s">
        <v>4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20"/>
    <col customWidth="1" max="5" min="5" width="39"/>
    <col customWidth="1" max="6" min="6" width="12"/>
  </cols>
  <sheetData>
    <row r="1" spans="1:6">
      <c r="A1" s="1" t="s">
        <v>95</v>
      </c>
      <c r="B1" s="2" t="s">
        <v>96</v>
      </c>
      <c r="C1" s="2" t="s">
        <v>57</v>
      </c>
      <c r="D1" s="2" t="s">
        <v>58</v>
      </c>
      <c r="E1" s="2" t="s">
        <v>59</v>
      </c>
      <c r="F1" s="2" t="s">
        <v>97</v>
      </c>
    </row>
    <row r="2" spans="1:6">
      <c r="A2" s="4" t="s">
        <v>98</v>
      </c>
      <c r="B2" s="6" t="n">
        <v>107334</v>
      </c>
      <c r="C2" s="6" t="n">
        <v>16457910</v>
      </c>
      <c r="D2" s="6" t="n">
        <v>-11174812</v>
      </c>
      <c r="E2" s="6" t="n">
        <v>114659</v>
      </c>
      <c r="F2" s="6" t="n">
        <v>5505091</v>
      </c>
    </row>
    <row r="3" spans="1:6">
      <c r="A3" s="4" t="s">
        <v>99</v>
      </c>
      <c r="B3" s="5" t="n">
        <v>107333472</v>
      </c>
    </row>
    <row r="4" spans="1:6">
      <c r="A4" s="3" t="s">
        <v>100</v>
      </c>
    </row>
    <row r="5" spans="1:6">
      <c r="A5" s="4" t="s">
        <v>101</v>
      </c>
      <c r="B5" s="6" t="n">
        <v>4095</v>
      </c>
      <c r="C5" s="5" t="n">
        <v>8185926</v>
      </c>
      <c r="F5" s="5" t="n">
        <v>8190021</v>
      </c>
    </row>
    <row r="6" spans="1:6">
      <c r="A6" s="4" t="s">
        <v>102</v>
      </c>
      <c r="B6" s="5" t="n">
        <v>4095017</v>
      </c>
    </row>
    <row r="7" spans="1:6">
      <c r="A7" s="4" t="s">
        <v>103</v>
      </c>
      <c r="B7" s="6" t="n">
        <v>-47423</v>
      </c>
      <c r="C7" s="5" t="n">
        <v>47423</v>
      </c>
    </row>
    <row r="8" spans="1:6">
      <c r="A8" s="4" t="s">
        <v>104</v>
      </c>
      <c r="B8" s="5" t="n">
        <v>-47422540</v>
      </c>
    </row>
    <row r="9" spans="1:6">
      <c r="A9" s="4" t="s">
        <v>89</v>
      </c>
      <c r="D9" s="5" t="n">
        <v>-13813984</v>
      </c>
      <c r="F9" s="5" t="n">
        <v>-13813984</v>
      </c>
    </row>
    <row r="10" spans="1:6">
      <c r="A10" s="4" t="s">
        <v>105</v>
      </c>
      <c r="E10" s="5" t="n">
        <v>108710</v>
      </c>
      <c r="F10" s="5" t="n">
        <v>108710</v>
      </c>
    </row>
    <row r="11" spans="1:6">
      <c r="A11" s="4" t="s">
        <v>106</v>
      </c>
      <c r="B11" s="6" t="n">
        <v>64006</v>
      </c>
      <c r="C11" s="5" t="n">
        <v>24691259</v>
      </c>
      <c r="D11" s="5" t="n">
        <v>-24988796</v>
      </c>
      <c r="E11" s="5" t="n">
        <v>223369</v>
      </c>
      <c r="F11" s="6" t="n">
        <v>-10162</v>
      </c>
    </row>
    <row r="12" spans="1:6">
      <c r="A12" s="4" t="s">
        <v>107</v>
      </c>
      <c r="B12" s="5" t="n">
        <v>64005949</v>
      </c>
      <c r="F12" s="5" t="n">
        <v>64005949</v>
      </c>
    </row>
    <row r="13" spans="1:6">
      <c r="A13" s="3" t="s">
        <v>100</v>
      </c>
    </row>
    <row r="14" spans="1:6">
      <c r="A14" s="4" t="s">
        <v>101</v>
      </c>
      <c r="B14" s="6" t="n">
        <v>2501</v>
      </c>
      <c r="C14" s="5" t="n">
        <v>8504921</v>
      </c>
      <c r="F14" s="6" t="n">
        <v>8507422</v>
      </c>
    </row>
    <row r="15" spans="1:6">
      <c r="A15" s="4" t="s">
        <v>102</v>
      </c>
      <c r="B15" s="5" t="n">
        <v>2501250</v>
      </c>
    </row>
    <row r="16" spans="1:6">
      <c r="A16" s="4" t="s">
        <v>108</v>
      </c>
      <c r="C16" s="5" t="n">
        <v>280042</v>
      </c>
      <c r="F16" s="5" t="n">
        <v>280042</v>
      </c>
    </row>
    <row r="17" spans="1:6">
      <c r="A17" s="4" t="s">
        <v>109</v>
      </c>
      <c r="B17" s="6" t="n">
        <v>500</v>
      </c>
      <c r="C17" s="5" t="n">
        <v>1999500</v>
      </c>
      <c r="F17" s="5" t="n">
        <v>2000000</v>
      </c>
    </row>
    <row r="18" spans="1:6">
      <c r="A18" s="4" t="s">
        <v>110</v>
      </c>
      <c r="B18" s="5" t="n">
        <v>500000</v>
      </c>
    </row>
    <row r="19" spans="1:6">
      <c r="A19" s="4" t="s">
        <v>89</v>
      </c>
      <c r="D19" s="5" t="n">
        <v>-13693750</v>
      </c>
      <c r="F19" s="5" t="n">
        <v>-13693750</v>
      </c>
    </row>
    <row r="20" spans="1:6">
      <c r="A20" s="4" t="s">
        <v>105</v>
      </c>
      <c r="E20" s="5" t="n">
        <v>-42522</v>
      </c>
      <c r="F20" s="5" t="n">
        <v>-42522</v>
      </c>
    </row>
    <row r="21" spans="1:6">
      <c r="A21" s="4" t="s">
        <v>111</v>
      </c>
      <c r="B21" s="6" t="n">
        <v>67007</v>
      </c>
      <c r="C21" s="6" t="n">
        <v>35475722</v>
      </c>
      <c r="D21" s="6" t="n">
        <v>-38682546</v>
      </c>
      <c r="E21" s="6" t="n">
        <v>180847</v>
      </c>
      <c r="F21" s="6" t="n">
        <v>-2958970</v>
      </c>
    </row>
    <row r="22" spans="1:6">
      <c r="A22" s="4" t="s">
        <v>112</v>
      </c>
      <c r="B22" s="5" t="n">
        <v>67007199</v>
      </c>
      <c r="F22" s="5" t="n">
        <v>670071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80</v>
      </c>
      <c r="B1" s="2" t="s">
        <v>1</v>
      </c>
    </row>
    <row r="2" spans="1:3">
      <c r="B2" s="2" t="s">
        <v>2</v>
      </c>
      <c r="C2" s="2" t="s">
        <v>32</v>
      </c>
    </row>
    <row r="3" spans="1:3">
      <c r="A3" s="3" t="s">
        <v>174</v>
      </c>
    </row>
    <row r="4" spans="1:3">
      <c r="A4" s="4" t="s">
        <v>481</v>
      </c>
      <c r="B4" s="4" t="s">
        <v>482</v>
      </c>
      <c r="C4" s="4" t="s">
        <v>482</v>
      </c>
    </row>
    <row r="5" spans="1:3">
      <c r="A5" s="4" t="s">
        <v>483</v>
      </c>
      <c r="B5" s="4" t="s">
        <v>484</v>
      </c>
      <c r="C5" s="4" t="s">
        <v>484</v>
      </c>
    </row>
    <row r="6" spans="1:3">
      <c r="A6" s="4" t="s">
        <v>485</v>
      </c>
      <c r="B6" s="4" t="s">
        <v>486</v>
      </c>
      <c r="C6" s="4" t="s">
        <v>486</v>
      </c>
    </row>
    <row r="7" spans="1:3">
      <c r="A7" s="4" t="s">
        <v>487</v>
      </c>
      <c r="B7" s="4" t="s">
        <v>488</v>
      </c>
      <c r="C7" s="4" t="s">
        <v>489</v>
      </c>
    </row>
    <row r="8" spans="1:3">
      <c r="A8" s="4" t="s">
        <v>490</v>
      </c>
      <c r="B8" s="4" t="s">
        <v>491</v>
      </c>
      <c r="C8" s="4" t="s">
        <v>4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93</v>
      </c>
      <c r="B1" s="2" t="s">
        <v>2</v>
      </c>
      <c r="C1" s="2" t="s">
        <v>32</v>
      </c>
    </row>
    <row r="2" spans="1:3">
      <c r="A2" s="3" t="s">
        <v>174</v>
      </c>
    </row>
    <row r="3" spans="1:3">
      <c r="A3" s="4" t="s">
        <v>494</v>
      </c>
      <c r="B3" s="6" t="n">
        <v>9032129</v>
      </c>
      <c r="C3" s="6" t="n">
        <v>5876564</v>
      </c>
    </row>
    <row r="4" spans="1:3">
      <c r="A4" s="4" t="s">
        <v>495</v>
      </c>
      <c r="B4" s="5" t="n">
        <v>-9032129</v>
      </c>
      <c r="C4" s="5" t="n">
        <v>-5777983</v>
      </c>
    </row>
    <row r="5" spans="1:3">
      <c r="A5" s="4" t="s">
        <v>496</v>
      </c>
      <c r="B5" s="6" t="n">
        <v>0</v>
      </c>
      <c r="C5" s="6" t="n">
        <v>985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497</v>
      </c>
      <c r="B1" s="2" t="s">
        <v>1</v>
      </c>
    </row>
    <row r="2" spans="1:3">
      <c r="B2" s="2" t="s">
        <v>2</v>
      </c>
      <c r="C2" s="2" t="s">
        <v>32</v>
      </c>
    </row>
    <row r="3" spans="1:3">
      <c r="A3" s="3" t="s">
        <v>498</v>
      </c>
    </row>
    <row r="4" spans="1:3">
      <c r="A4" s="4" t="s">
        <v>499</v>
      </c>
      <c r="B4" s="4" t="s">
        <v>482</v>
      </c>
      <c r="C4" s="4" t="s">
        <v>482</v>
      </c>
    </row>
    <row r="5" spans="1:3">
      <c r="A5" s="4" t="s">
        <v>500</v>
      </c>
      <c r="B5" s="6" t="n">
        <v>8800000</v>
      </c>
    </row>
    <row r="6" spans="1:3">
      <c r="A6" s="4" t="s">
        <v>501</v>
      </c>
      <c r="B6" s="4" t="s">
        <v>502</v>
      </c>
    </row>
    <row r="7" spans="1:3">
      <c r="A7" s="4" t="s">
        <v>490</v>
      </c>
      <c r="B7" s="4" t="s">
        <v>491</v>
      </c>
      <c r="C7" s="4" t="s">
        <v>492</v>
      </c>
    </row>
    <row r="8" spans="1:3">
      <c r="A8" s="4" t="s">
        <v>503</v>
      </c>
      <c r="B8" s="4" t="s">
        <v>504</v>
      </c>
    </row>
    <row r="9" spans="1:3">
      <c r="A9" s="4" t="s">
        <v>505</v>
      </c>
      <c r="B9" s="4" t="s">
        <v>486</v>
      </c>
      <c r="C9" s="4" t="s">
        <v>486</v>
      </c>
    </row>
    <row r="10" spans="1:3">
      <c r="A10" s="4" t="s">
        <v>494</v>
      </c>
      <c r="B10" s="6" t="n">
        <v>0</v>
      </c>
      <c r="C10" s="6" t="n">
        <v>98581</v>
      </c>
    </row>
    <row r="11" spans="1:3">
      <c r="A11" s="4" t="s">
        <v>495</v>
      </c>
      <c r="B11" s="5" t="n">
        <v>9032129</v>
      </c>
      <c r="C11" s="5" t="n">
        <v>5777983</v>
      </c>
    </row>
    <row r="12" spans="1:3">
      <c r="A12" s="4" t="s">
        <v>506</v>
      </c>
      <c r="B12" s="5" t="n">
        <v>3254146</v>
      </c>
      <c r="C12" s="6" t="n">
        <v>3317683</v>
      </c>
    </row>
    <row r="13" spans="1:3">
      <c r="A13" s="4" t="s">
        <v>507</v>
      </c>
    </row>
    <row r="14" spans="1:3">
      <c r="A14" s="3" t="s">
        <v>498</v>
      </c>
    </row>
    <row r="15" spans="1:3">
      <c r="A15" s="4" t="s">
        <v>500</v>
      </c>
      <c r="B15" s="6" t="n">
        <v>19200000</v>
      </c>
    </row>
    <row r="16" spans="1:3">
      <c r="A16" s="4" t="s">
        <v>508</v>
      </c>
    </row>
    <row r="17" spans="1:3">
      <c r="A17" s="3" t="s">
        <v>498</v>
      </c>
    </row>
    <row r="18" spans="1:3">
      <c r="A18" s="4" t="s">
        <v>490</v>
      </c>
      <c r="B18" s="4" t="s">
        <v>509</v>
      </c>
      <c r="C18" s="4" t="s">
        <v>509</v>
      </c>
    </row>
    <row r="19" spans="1:3">
      <c r="A19" s="4" t="s">
        <v>510</v>
      </c>
    </row>
    <row r="20" spans="1:3">
      <c r="A20" s="3" t="s">
        <v>498</v>
      </c>
    </row>
    <row r="21" spans="1:3">
      <c r="A21" s="4" t="s">
        <v>499</v>
      </c>
      <c r="B21" s="4" t="s">
        <v>511</v>
      </c>
    </row>
    <row r="22" spans="1:3">
      <c r="A22" s="4" t="s">
        <v>512</v>
      </c>
    </row>
    <row r="23" spans="1:3">
      <c r="A23" s="3" t="s">
        <v>498</v>
      </c>
    </row>
    <row r="24" spans="1:3">
      <c r="A24" s="4" t="s">
        <v>499</v>
      </c>
      <c r="B24" s="4" t="s">
        <v>5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514</v>
      </c>
      <c r="B1" s="2" t="s">
        <v>259</v>
      </c>
    </row>
    <row r="2" spans="1:2">
      <c r="A2" s="3" t="s">
        <v>515</v>
      </c>
    </row>
    <row r="3" spans="1:2">
      <c r="A3" s="5" t="n">
        <v>2018</v>
      </c>
      <c r="B3" s="6" t="n">
        <v>556471</v>
      </c>
    </row>
    <row r="4" spans="1:2">
      <c r="A4" s="5" t="n">
        <v>2019</v>
      </c>
      <c r="B4" s="5" t="n">
        <v>213132</v>
      </c>
    </row>
    <row r="5" spans="1:2">
      <c r="A5" s="4" t="s">
        <v>516</v>
      </c>
      <c r="B5" s="6" t="n">
        <v>7696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517</v>
      </c>
      <c r="B1" s="2" t="s">
        <v>259</v>
      </c>
    </row>
    <row r="2" spans="1:2">
      <c r="A2" s="3" t="s">
        <v>518</v>
      </c>
    </row>
    <row r="3" spans="1:2">
      <c r="A3" s="4" t="s">
        <v>519</v>
      </c>
      <c r="B3" s="6" t="n">
        <v>1596433</v>
      </c>
    </row>
    <row r="4" spans="1:2">
      <c r="A4" s="4" t="s">
        <v>520</v>
      </c>
      <c r="B4" s="5" t="n">
        <v>1467666</v>
      </c>
    </row>
    <row r="5" spans="1:2">
      <c r="A5" s="4" t="s">
        <v>521</v>
      </c>
      <c r="B5" s="5" t="n">
        <v>1467666</v>
      </c>
    </row>
    <row r="6" spans="1:2">
      <c r="A6" s="4" t="s">
        <v>522</v>
      </c>
      <c r="B6" s="5" t="n">
        <v>366917</v>
      </c>
    </row>
    <row r="7" spans="1:2">
      <c r="A7" s="4" t="s">
        <v>523</v>
      </c>
      <c r="B7" s="6" t="n">
        <v>48986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24</v>
      </c>
      <c r="B1" s="2" t="s">
        <v>1</v>
      </c>
    </row>
    <row r="2" spans="1:3">
      <c r="B2" s="2" t="s">
        <v>2</v>
      </c>
      <c r="C2" s="2" t="s">
        <v>32</v>
      </c>
    </row>
    <row r="3" spans="1:3">
      <c r="A3" s="3" t="s">
        <v>525</v>
      </c>
    </row>
    <row r="4" spans="1:3">
      <c r="A4" s="4" t="s">
        <v>526</v>
      </c>
      <c r="B4" s="6" t="n">
        <v>652315</v>
      </c>
      <c r="C4" s="6" t="n">
        <v>695093</v>
      </c>
    </row>
    <row r="5" spans="1:3">
      <c r="A5" s="4" t="s">
        <v>79</v>
      </c>
      <c r="B5" s="5" t="n">
        <v>830755</v>
      </c>
      <c r="C5" s="5" t="n">
        <v>688854</v>
      </c>
    </row>
    <row r="6" spans="1:3">
      <c r="A6" s="4" t="s">
        <v>527</v>
      </c>
      <c r="B6" s="6" t="n">
        <v>253842</v>
      </c>
      <c r="C6" s="6" t="n">
        <v>314341</v>
      </c>
    </row>
    <row r="7" spans="1:3">
      <c r="A7" s="4" t="s">
        <v>528</v>
      </c>
    </row>
    <row r="8" spans="1:3">
      <c r="A8" s="3" t="s">
        <v>525</v>
      </c>
    </row>
    <row r="9" spans="1:3">
      <c r="A9" s="4" t="s">
        <v>529</v>
      </c>
      <c r="B9" s="4" t="s">
        <v>530</v>
      </c>
    </row>
    <row r="10" spans="1:3">
      <c r="A10" s="4" t="s">
        <v>531</v>
      </c>
    </row>
    <row r="11" spans="1:3">
      <c r="A11" s="3" t="s">
        <v>525</v>
      </c>
    </row>
    <row r="12" spans="1:3">
      <c r="A12" s="4" t="s">
        <v>529</v>
      </c>
      <c r="B12" s="4" t="s">
        <v>5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533</v>
      </c>
      <c r="B1" s="2" t="s">
        <v>311</v>
      </c>
      <c r="C1" s="2" t="s">
        <v>312</v>
      </c>
      <c r="D1" s="2" t="s">
        <v>313</v>
      </c>
      <c r="E1" s="2" t="s">
        <v>259</v>
      </c>
    </row>
    <row r="2" spans="1:5">
      <c r="A2" s="3" t="s">
        <v>534</v>
      </c>
    </row>
    <row r="3" spans="1:5">
      <c r="A3" s="4" t="s">
        <v>326</v>
      </c>
      <c r="E3" s="6" t="n">
        <v>1347035</v>
      </c>
    </row>
    <row r="4" spans="1:5">
      <c r="A4" s="4" t="s">
        <v>535</v>
      </c>
    </row>
    <row r="5" spans="1:5">
      <c r="A5" s="3" t="s">
        <v>534</v>
      </c>
    </row>
    <row r="6" spans="1:5">
      <c r="A6" s="4" t="s">
        <v>332</v>
      </c>
      <c r="D6" s="6" t="n">
        <v>1000000</v>
      </c>
    </row>
    <row r="7" spans="1:5">
      <c r="A7" s="4" t="s">
        <v>333</v>
      </c>
      <c r="D7" s="4" t="s">
        <v>334</v>
      </c>
    </row>
    <row r="8" spans="1:5">
      <c r="A8" s="4" t="s">
        <v>326</v>
      </c>
      <c r="B8" s="6" t="n">
        <v>610000</v>
      </c>
      <c r="C8" s="13" t="n">
        <v>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2</v>
      </c>
    </row>
    <row r="3" spans="1:3">
      <c r="A3" s="3" t="s">
        <v>114</v>
      </c>
    </row>
    <row r="4" spans="1:3">
      <c r="A4" s="4" t="s">
        <v>89</v>
      </c>
      <c r="B4" s="6" t="n">
        <v>-13693750</v>
      </c>
      <c r="C4" s="6" t="n">
        <v>-13813984</v>
      </c>
    </row>
    <row r="5" spans="1:3">
      <c r="A5" s="3" t="s">
        <v>115</v>
      </c>
    </row>
    <row r="6" spans="1:3">
      <c r="A6" s="4" t="s">
        <v>77</v>
      </c>
      <c r="B6" s="5" t="n">
        <v>1097046</v>
      </c>
      <c r="C6" s="5" t="n">
        <v>1883985</v>
      </c>
    </row>
    <row r="7" spans="1:3">
      <c r="A7" s="4" t="s">
        <v>80</v>
      </c>
      <c r="B7" s="5" t="n">
        <v>3009732</v>
      </c>
      <c r="C7" s="5" t="n">
        <v>3321665</v>
      </c>
    </row>
    <row r="8" spans="1:3">
      <c r="A8" s="4" t="s">
        <v>116</v>
      </c>
      <c r="B8" s="5" t="n">
        <v>36356</v>
      </c>
      <c r="C8" s="5" t="n">
        <v>482</v>
      </c>
    </row>
    <row r="9" spans="1:3">
      <c r="A9" s="4" t="s">
        <v>117</v>
      </c>
      <c r="B9" s="5" t="n">
        <v>14677</v>
      </c>
      <c r="C9" s="5" t="n">
        <v>18769</v>
      </c>
    </row>
    <row r="10" spans="1:3">
      <c r="A10" s="4" t="s">
        <v>118</v>
      </c>
      <c r="C10" s="5" t="n">
        <v>20719</v>
      </c>
    </row>
    <row r="11" spans="1:3">
      <c r="A11" s="4" t="s">
        <v>119</v>
      </c>
      <c r="B11" s="5" t="n">
        <v>96507</v>
      </c>
      <c r="C11" s="5" t="n">
        <v>-49464</v>
      </c>
    </row>
    <row r="12" spans="1:3">
      <c r="A12" s="3" t="s">
        <v>120</v>
      </c>
    </row>
    <row r="13" spans="1:3">
      <c r="A13" s="4" t="s">
        <v>35</v>
      </c>
      <c r="B13" s="5" t="n">
        <v>64210</v>
      </c>
      <c r="C13" s="5" t="n">
        <v>-66972</v>
      </c>
    </row>
    <row r="14" spans="1:3">
      <c r="A14" s="4" t="s">
        <v>36</v>
      </c>
      <c r="B14" s="5" t="n">
        <v>6567</v>
      </c>
      <c r="C14" s="5" t="n">
        <v>6568</v>
      </c>
    </row>
    <row r="15" spans="1:3">
      <c r="A15" s="4" t="s">
        <v>121</v>
      </c>
      <c r="B15" s="5" t="n">
        <v>388307</v>
      </c>
      <c r="C15" s="5" t="n">
        <v>415930</v>
      </c>
    </row>
    <row r="16" spans="1:3">
      <c r="A16" s="4" t="s">
        <v>122</v>
      </c>
      <c r="C16" s="5" t="n">
        <v>-290234</v>
      </c>
    </row>
    <row r="17" spans="1:3">
      <c r="A17" s="4" t="s">
        <v>47</v>
      </c>
      <c r="B17" s="5" t="n">
        <v>431442</v>
      </c>
      <c r="C17" s="5" t="n">
        <v>980632</v>
      </c>
    </row>
    <row r="18" spans="1:3">
      <c r="A18" s="4" t="s">
        <v>123</v>
      </c>
      <c r="B18" s="5" t="n">
        <v>-8548906</v>
      </c>
      <c r="C18" s="5" t="n">
        <v>-7571904</v>
      </c>
    </row>
    <row r="19" spans="1:3">
      <c r="A19" s="3" t="s">
        <v>124</v>
      </c>
    </row>
    <row r="20" spans="1:3">
      <c r="A20" s="4" t="s">
        <v>125</v>
      </c>
      <c r="B20" s="5" t="n">
        <v>-48274</v>
      </c>
      <c r="C20" s="5" t="n">
        <v>-333176</v>
      </c>
    </row>
    <row r="21" spans="1:3">
      <c r="A21" s="4" t="s">
        <v>126</v>
      </c>
      <c r="B21" s="5" t="n">
        <v>-20215</v>
      </c>
      <c r="C21" s="5" t="n">
        <v>-192203</v>
      </c>
    </row>
    <row r="22" spans="1:3">
      <c r="A22" s="4" t="s">
        <v>127</v>
      </c>
      <c r="B22" s="5" t="n">
        <v>-68489</v>
      </c>
      <c r="C22" s="5" t="n">
        <v>-525379</v>
      </c>
    </row>
    <row r="23" spans="1:3">
      <c r="A23" s="3" t="s">
        <v>128</v>
      </c>
    </row>
    <row r="24" spans="1:3">
      <c r="A24" s="4" t="s">
        <v>129</v>
      </c>
      <c r="B24" s="5" t="n">
        <v>5784137</v>
      </c>
      <c r="C24" s="5" t="n">
        <v>5076636</v>
      </c>
    </row>
    <row r="25" spans="1:3">
      <c r="A25" s="4" t="s">
        <v>130</v>
      </c>
      <c r="B25" s="5" t="n">
        <v>-5897869</v>
      </c>
      <c r="C25" s="5" t="n">
        <v>-1930479</v>
      </c>
    </row>
    <row r="26" spans="1:3">
      <c r="A26" s="4" t="s">
        <v>131</v>
      </c>
      <c r="C26" s="5" t="n">
        <v>2657533</v>
      </c>
    </row>
    <row r="27" spans="1:3">
      <c r="A27" s="4" t="s">
        <v>132</v>
      </c>
      <c r="B27" s="5" t="n">
        <v>-500000</v>
      </c>
    </row>
    <row r="28" spans="1:3">
      <c r="A28" s="4" t="s">
        <v>133</v>
      </c>
      <c r="B28" s="5" t="n">
        <v>10005000</v>
      </c>
    </row>
    <row r="29" spans="1:3">
      <c r="A29" s="4" t="s">
        <v>134</v>
      </c>
      <c r="B29" s="5" t="n">
        <v>-927302</v>
      </c>
    </row>
    <row r="30" spans="1:3">
      <c r="A30" s="4" t="s">
        <v>135</v>
      </c>
      <c r="B30" s="5" t="n">
        <v>8463966</v>
      </c>
      <c r="C30" s="5" t="n">
        <v>5803690</v>
      </c>
    </row>
    <row r="31" spans="1:3">
      <c r="A31" s="4" t="s">
        <v>136</v>
      </c>
      <c r="B31" s="5" t="n">
        <v>95343</v>
      </c>
      <c r="C31" s="5" t="n">
        <v>-28540</v>
      </c>
    </row>
    <row r="32" spans="1:3">
      <c r="A32" s="4" t="s">
        <v>137</v>
      </c>
      <c r="B32" s="5" t="n">
        <v>-58086</v>
      </c>
      <c r="C32" s="5" t="n">
        <v>-2322133</v>
      </c>
    </row>
    <row r="33" spans="1:3">
      <c r="A33" s="4" t="s">
        <v>138</v>
      </c>
      <c r="B33" s="5" t="n">
        <v>76580</v>
      </c>
      <c r="C33" s="5" t="n">
        <v>2398713</v>
      </c>
    </row>
    <row r="34" spans="1:3">
      <c r="A34" s="4" t="s">
        <v>139</v>
      </c>
      <c r="B34" s="5" t="n">
        <v>18494</v>
      </c>
      <c r="C34" s="5" t="n">
        <v>76580</v>
      </c>
    </row>
    <row r="35" spans="1:3">
      <c r="A35" s="3" t="s">
        <v>140</v>
      </c>
    </row>
    <row r="36" spans="1:3">
      <c r="A36" s="4" t="s">
        <v>141</v>
      </c>
      <c r="B36" s="5" t="n">
        <v>0</v>
      </c>
      <c r="C36" s="5" t="n">
        <v>0</v>
      </c>
    </row>
    <row r="37" spans="1:3">
      <c r="A37" s="4" t="s">
        <v>142</v>
      </c>
      <c r="B37" s="5" t="n">
        <v>0</v>
      </c>
      <c r="C37" s="5" t="n">
        <v>0</v>
      </c>
    </row>
    <row r="38" spans="1:3">
      <c r="A38" s="3" t="s">
        <v>143</v>
      </c>
    </row>
    <row r="39" spans="1:3">
      <c r="A39" s="4" t="s">
        <v>144</v>
      </c>
      <c r="B39" s="5" t="n">
        <v>2000000</v>
      </c>
    </row>
    <row r="40" spans="1:3">
      <c r="A40" s="4" t="s">
        <v>145</v>
      </c>
      <c r="B40" s="5" t="n">
        <v>290234</v>
      </c>
    </row>
    <row r="41" spans="1:3">
      <c r="A41" s="4" t="s">
        <v>146</v>
      </c>
      <c r="B41" s="6" t="n">
        <v>280042</v>
      </c>
    </row>
    <row r="42" spans="1:3">
      <c r="A42" s="4" t="s">
        <v>147</v>
      </c>
      <c r="C42" s="5" t="n">
        <v>5505915</v>
      </c>
    </row>
    <row r="43" spans="1:3">
      <c r="A43" s="4" t="s">
        <v>148</v>
      </c>
      <c r="C43" s="5" t="n">
        <v>829862</v>
      </c>
    </row>
    <row r="44" spans="1:3">
      <c r="A44" s="4" t="s">
        <v>149</v>
      </c>
      <c r="C44" s="6" t="n">
        <v>2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3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8T16:03:09Z</dcterms:created>
  <dcterms:modified xmlns:dcterms="http://purl.org/dc/terms/" xmlns:xsi="http://www.w3.org/2001/XMLSchema-instance" xsi:type="dcterms:W3CDTF">2018-01-08T16:03:09Z</dcterms:modified>
</cp:coreProperties>
</file>